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Statements of Financial Conditi" sheetId="2" state="visible" r:id="rId2"/>
    <sheet xmlns:r="http://schemas.openxmlformats.org/officeDocument/2006/relationships" name="Statements of Financial Condit3" sheetId="3" state="visible" r:id="rId3"/>
    <sheet xmlns:r="http://schemas.openxmlformats.org/officeDocument/2006/relationships" name="Condensed Schedule of Investmen" sheetId="4" state="visible" r:id="rId4"/>
    <sheet xmlns:r="http://schemas.openxmlformats.org/officeDocument/2006/relationships" name="Condensed Schedule of Investme5" sheetId="5" state="visible" r:id="rId5"/>
    <sheet xmlns:r="http://schemas.openxmlformats.org/officeDocument/2006/relationships" name="Statements of Income and Expens" sheetId="6" state="visible" r:id="rId6"/>
    <sheet xmlns:r="http://schemas.openxmlformats.org/officeDocument/2006/relationships" name="Statements of Changes in Partne" sheetId="7" state="visible" r:id="rId7"/>
    <sheet xmlns:r="http://schemas.openxmlformats.org/officeDocument/2006/relationships" name="Organization" sheetId="8" state="visible" r:id="rId8"/>
    <sheet xmlns:r="http://schemas.openxmlformats.org/officeDocument/2006/relationships" name="Basis of Presentation and Summa" sheetId="9" state="visible" r:id="rId9"/>
    <sheet xmlns:r="http://schemas.openxmlformats.org/officeDocument/2006/relationships" name="Agreements" sheetId="10" state="visible" r:id="rId10"/>
    <sheet xmlns:r="http://schemas.openxmlformats.org/officeDocument/2006/relationships" name="Trading Activities" sheetId="11" state="visible" r:id="rId11"/>
    <sheet xmlns:r="http://schemas.openxmlformats.org/officeDocument/2006/relationships" name="Fair Value Measurements" sheetId="12" state="visible" r:id="rId12"/>
    <sheet xmlns:r="http://schemas.openxmlformats.org/officeDocument/2006/relationships" name="Investment in the Funds" sheetId="13" state="visible" r:id="rId13"/>
    <sheet xmlns:r="http://schemas.openxmlformats.org/officeDocument/2006/relationships" name="Subscriptions, Distributions an" sheetId="14" state="visible" r:id="rId14"/>
    <sheet xmlns:r="http://schemas.openxmlformats.org/officeDocument/2006/relationships" name="Financial Highlights" sheetId="15" state="visible" r:id="rId15"/>
    <sheet xmlns:r="http://schemas.openxmlformats.org/officeDocument/2006/relationships" name="Financial Instrument Risks" sheetId="16" state="visible" r:id="rId16"/>
    <sheet xmlns:r="http://schemas.openxmlformats.org/officeDocument/2006/relationships" name="Subsequent Events" sheetId="17" state="visible" r:id="rId17"/>
    <sheet xmlns:r="http://schemas.openxmlformats.org/officeDocument/2006/relationships" name="Basis of Presentation and Sum18" sheetId="18" state="visible" r:id="rId18"/>
    <sheet xmlns:r="http://schemas.openxmlformats.org/officeDocument/2006/relationships" name="Trading Activities (Tables)" sheetId="19" state="visible" r:id="rId19"/>
    <sheet xmlns:r="http://schemas.openxmlformats.org/officeDocument/2006/relationships" name="Fair Value Measurements (Tables" sheetId="20" state="visible" r:id="rId20"/>
    <sheet xmlns:r="http://schemas.openxmlformats.org/officeDocument/2006/relationships" name="Investment in the Funds (Tables" sheetId="21" state="visible" r:id="rId21"/>
    <sheet xmlns:r="http://schemas.openxmlformats.org/officeDocument/2006/relationships" name="Financial Highlights (Tables)" sheetId="22" state="visible" r:id="rId22"/>
    <sheet xmlns:r="http://schemas.openxmlformats.org/officeDocument/2006/relationships" name="Organization - Additional Infor" sheetId="23" state="visible" r:id="rId23"/>
    <sheet xmlns:r="http://schemas.openxmlformats.org/officeDocument/2006/relationships" name="Basis of Presentation and Sum24" sheetId="24" state="visible" r:id="rId24"/>
    <sheet xmlns:r="http://schemas.openxmlformats.org/officeDocument/2006/relationships" name="Agreements - Additional Informa" sheetId="25" state="visible" r:id="rId25"/>
    <sheet xmlns:r="http://schemas.openxmlformats.org/officeDocument/2006/relationships" name="Trading Activities - Additional" sheetId="26" state="visible" r:id="rId26"/>
    <sheet xmlns:r="http://schemas.openxmlformats.org/officeDocument/2006/relationships" name="Trading Activities - Summary of" sheetId="27" state="visible" r:id="rId27"/>
    <sheet xmlns:r="http://schemas.openxmlformats.org/officeDocument/2006/relationships" name="Trading Activities - Gross Fair" sheetId="28" state="visible" r:id="rId28"/>
    <sheet xmlns:r="http://schemas.openxmlformats.org/officeDocument/2006/relationships" name="Trading Activities - Trading Ga" sheetId="29" state="visible" r:id="rId29"/>
    <sheet xmlns:r="http://schemas.openxmlformats.org/officeDocument/2006/relationships" name="Fair Value Measurements - Addit" sheetId="30" state="visible" r:id="rId30"/>
    <sheet xmlns:r="http://schemas.openxmlformats.org/officeDocument/2006/relationships" name="Fair Value Measurements - Summa" sheetId="31" state="visible" r:id="rId31"/>
    <sheet xmlns:r="http://schemas.openxmlformats.org/officeDocument/2006/relationships" name="Investment in the Funds - Addit" sheetId="32" state="visible" r:id="rId32"/>
    <sheet xmlns:r="http://schemas.openxmlformats.org/officeDocument/2006/relationships" name="Investment in the Funds - Asset" sheetId="33" state="visible" r:id="rId33"/>
    <sheet xmlns:r="http://schemas.openxmlformats.org/officeDocument/2006/relationships" name="Investment in the Funds - Net I" sheetId="34" state="visible" r:id="rId34"/>
    <sheet xmlns:r="http://schemas.openxmlformats.org/officeDocument/2006/relationships" name="Investment in the Funds - Partn" sheetId="35" state="visible" r:id="rId35"/>
    <sheet xmlns:r="http://schemas.openxmlformats.org/officeDocument/2006/relationships" name="Subscriptions, Distributions 36" sheetId="36" state="visible" r:id="rId36"/>
    <sheet xmlns:r="http://schemas.openxmlformats.org/officeDocument/2006/relationships" name="Financial Highlights - Schedule" sheetId="37" state="visible" r:id="rId37"/>
    <sheet xmlns:r="http://schemas.openxmlformats.org/officeDocument/2006/relationships" name="Financial Highlights - Ratios t" sheetId="38" state="visible" r:id="rId38"/>
    <sheet xmlns:r="http://schemas.openxmlformats.org/officeDocument/2006/relationships" name="Financial Instrument Risks - Ad" sheetId="39" state="visible" r:id="rId39"/>
    <sheet xmlns:r="http://schemas.openxmlformats.org/officeDocument/2006/relationships" name="Subsequent Events - Additional " sheetId="40" state="visible" r:id="rId40"/>
  </sheets>
  <definedNames/>
  <calcPr calcId="124519" fullCalcOnLoad="1"/>
</workbook>
</file>

<file path=xl/sharedStrings.xml><?xml version="1.0" encoding="utf-8"?>
<sst xmlns="http://schemas.openxmlformats.org/spreadsheetml/2006/main" uniqueCount="486">
  <si>
    <t>Document and Entity Information - USD ($)</t>
  </si>
  <si>
    <t>12 Months Ended</t>
  </si>
  <si>
    <t>Dec. 31, 2017</t>
  </si>
  <si>
    <t>Feb. 28, 2018</t>
  </si>
  <si>
    <t>Jun. 30, 2017</t>
  </si>
  <si>
    <t>Document Information [Line Items]</t>
  </si>
  <si>
    <t>Document Type</t>
  </si>
  <si>
    <t>10-K</t>
  </si>
  <si>
    <t>Amendment Flag</t>
  </si>
  <si>
    <t>false</t>
  </si>
  <si>
    <t>Document Period End Date</t>
  </si>
  <si>
    <t>Dec. 31,
		2017</t>
  </si>
  <si>
    <t>Document Fiscal Year Focus</t>
  </si>
  <si>
    <t>Document Fiscal Period Focus</t>
  </si>
  <si>
    <t>FY</t>
  </si>
  <si>
    <t>Trading Symbol</t>
  </si>
  <si>
    <t>OFFLP</t>
  </si>
  <si>
    <t>Entity Registrant Name</t>
  </si>
  <si>
    <t>CERES ORION L.P.</t>
  </si>
  <si>
    <t>Entity Central Index Key</t>
  </si>
  <si>
    <t>Current Fiscal Year End Date</t>
  </si>
  <si>
    <t>--12-31</t>
  </si>
  <si>
    <t>Entity Well-known Seasoned Issuer</t>
  </si>
  <si>
    <t>No</t>
  </si>
  <si>
    <t>Entity Current Reporting Status</t>
  </si>
  <si>
    <t>Yes</t>
  </si>
  <si>
    <t>Entity Voluntary Filers</t>
  </si>
  <si>
    <t>Entity Filer Category</t>
  </si>
  <si>
    <t>Non-accelerated Filer</t>
  </si>
  <si>
    <t>Class A Redeemable Units [Member]</t>
  </si>
  <si>
    <t>Entity Common Stock, Shares Outstanding</t>
  </si>
  <si>
    <t>Entity Public Float</t>
  </si>
  <si>
    <t>Class Z Redeemable Units [Member]</t>
  </si>
  <si>
    <t>Statements of Financial Condition - USD ($)</t>
  </si>
  <si>
    <t>Dec. 31, 2016</t>
  </si>
  <si>
    <t>Assets:</t>
  </si>
  <si>
    <t>Investment in the Funds(1), at fair value (Note 6)</t>
  </si>
  <si>
    <t>[1]</t>
  </si>
  <si>
    <t>Redemptions receivable from the Funds</t>
  </si>
  <si>
    <t>Equity in trading account:</t>
  </si>
  <si>
    <t>Investment in U.S. Treasury bills, at fair value (amortized cost $0 and $110,913,731 at December 31, 2017 and 2016, respectively)</t>
  </si>
  <si>
    <t>Unrestricted cash (Note 3c)</t>
  </si>
  <si>
    <t>Restricted cash (Note 3c)</t>
  </si>
  <si>
    <t>Net unrealized appreciation on open contracts</t>
  </si>
  <si>
    <t>Total equity in trading account</t>
  </si>
  <si>
    <t>Cash at bank (Note 1)</t>
  </si>
  <si>
    <t>Interest receivable (Note 3c)</t>
  </si>
  <si>
    <t>Total assets</t>
  </si>
  <si>
    <t>Accrued expenses:</t>
  </si>
  <si>
    <t>Ongoing selling agent fees (Note 3d)</t>
  </si>
  <si>
    <t>Management fees (Note 3b)</t>
  </si>
  <si>
    <t>General Partner fees (Note 3a)</t>
  </si>
  <si>
    <t>Professional fees</t>
  </si>
  <si>
    <t>Redemptions payable to General Partner (Note 7)</t>
  </si>
  <si>
    <t>Redemptions payable to Limited Partners (Note 7)</t>
  </si>
  <si>
    <t>Total liabilities</t>
  </si>
  <si>
    <t>Partners' Capital (Notes 1 and 7):</t>
  </si>
  <si>
    <t>Total partners' capital (net asset value)</t>
  </si>
  <si>
    <t>Total liabilities and partners' capital</t>
  </si>
  <si>
    <t>General Partner, Class Z, 8,552.3863 and 9,730.4983 Redeemable Units outstanding at December 31, 2017 and 2016, respectively</t>
  </si>
  <si>
    <t>Limited Partners</t>
  </si>
  <si>
    <t>Net asset value per Redeemable Unit:</t>
  </si>
  <si>
    <t>Net asset value per Redeemable Unit</t>
  </si>
  <si>
    <t>U.S. Treasury Bills [Member]</t>
  </si>
  <si>
    <t>Futures Contracts [Member]</t>
  </si>
  <si>
    <t>Forward Contracts [Member]</t>
  </si>
  <si>
    <t>Defined in Note 1.</t>
  </si>
  <si>
    <t>Statements of Financial Condition (Parenthetical) - USD ($)</t>
  </si>
  <si>
    <t>Investment in U.S. Treasury bills, Amortized cost</t>
  </si>
  <si>
    <t>General Partner Capital, Redeemable units outstanding</t>
  </si>
  <si>
    <t>Limited Partners Capital, Redeemable units outstanding</t>
  </si>
  <si>
    <t>Condensed Schedule of Investments</t>
  </si>
  <si>
    <t>Dec. 31, 2017USD ($)Contract</t>
  </si>
  <si>
    <t>Dec. 31, 2016USD ($)Contract</t>
  </si>
  <si>
    <t>Schedule of Investments [Line Items]</t>
  </si>
  <si>
    <t>Total investment in the Funds, Fair Value</t>
  </si>
  <si>
    <t>% of Partners' Capital</t>
  </si>
  <si>
    <t>82.22%</t>
  </si>
  <si>
    <t>83.58%</t>
  </si>
  <si>
    <t>Unrealized Appreciation on Open Contracts</t>
  </si>
  <si>
    <t>Unrealized Depreciation on Open Contracts</t>
  </si>
  <si>
    <t>Net unrealized appreciation (depreciation) on open contracts</t>
  </si>
  <si>
    <t>0.63%</t>
  </si>
  <si>
    <t>0.19%</t>
  </si>
  <si>
    <t>11.12%</t>
  </si>
  <si>
    <t>0.11%</t>
  </si>
  <si>
    <t>0.10%</t>
  </si>
  <si>
    <t>Total Unrealized Appreciation on Open Contracts [Member] | Forward Contracts [Member]</t>
  </si>
  <si>
    <t>1.48%</t>
  </si>
  <si>
    <t>0.84%</t>
  </si>
  <si>
    <t>Total Unrealized Depreciation on Open Contracts [Member] | Forward Contracts [Member]</t>
  </si>
  <si>
    <t>1.37%</t>
  </si>
  <si>
    <t>0.74%</t>
  </si>
  <si>
    <t>U.S. Treasury bills 0.365% [Member] | U.S. Treasury Bills [Member]</t>
  </si>
  <si>
    <t>9.02%</t>
  </si>
  <si>
    <t>US Treasury bills 0.525% [Member] | U.S. Treasury Bills [Member]</t>
  </si>
  <si>
    <t>2.10%</t>
  </si>
  <si>
    <t>CMF Winton Master L.P. [Member]</t>
  </si>
  <si>
    <t>23.38%</t>
  </si>
  <si>
    <t>25.44%</t>
  </si>
  <si>
    <t>CMF TT II, LLC [Member]</t>
  </si>
  <si>
    <t>25.26%</t>
  </si>
  <si>
    <t>28.12%</t>
  </si>
  <si>
    <t>CMF Willowbridge Master Fund L.P.[Member]</t>
  </si>
  <si>
    <t>33.58%</t>
  </si>
  <si>
    <t>30.02%</t>
  </si>
  <si>
    <t>Energy [Member] | Futures Contracts [Member]</t>
  </si>
  <si>
    <t>Grains [Member] | Futures Contracts [Member]</t>
  </si>
  <si>
    <t>Indices [Member] | Futures Contracts [Member]</t>
  </si>
  <si>
    <t>Interest Rates U.S. [Member] | Futures Contracts [Member]</t>
  </si>
  <si>
    <t>Interest Rates Non-U.S. [Member] | Futures Contracts [Member]</t>
  </si>
  <si>
    <t>Livestock [Member] | Futures Contracts [Member]</t>
  </si>
  <si>
    <t>Metals [Member] | Futures Contracts [Member]</t>
  </si>
  <si>
    <t>Metals [Member] | Forward Contracts [Member]</t>
  </si>
  <si>
    <t>Metals [Member] | Total Unrealized Appreciation on Open Contracts [Member] | Forward Contracts [Member]</t>
  </si>
  <si>
    <t>Number of Contracts | Contract</t>
  </si>
  <si>
    <t>0.45%</t>
  </si>
  <si>
    <t>0.33%</t>
  </si>
  <si>
    <t>Metals [Member] | Total Unrealized Depreciation on Open Contracts [Member] | Forward Contracts [Member]</t>
  </si>
  <si>
    <t>0.38%</t>
  </si>
  <si>
    <t>Softs [Member] | Futures Contracts [Member]</t>
  </si>
  <si>
    <t>Currencies [Member] | Forward Contracts [Member]</t>
  </si>
  <si>
    <t>Unrealized Appreciation on Opern Forward Contracts, Notional Amount</t>
  </si>
  <si>
    <t>Unrealized Depreciation on Opern Forward Contracts, Notional Amount</t>
  </si>
  <si>
    <t>Currencies [Member] | Total Unrealized Appreciation on Open Contracts [Member] | Forward Contracts [Member]</t>
  </si>
  <si>
    <t>1.03%</t>
  </si>
  <si>
    <t>0.51%</t>
  </si>
  <si>
    <t>Currencies [Member] | Total Unrealized Depreciation on Open Contracts [Member] | Forward Contracts [Member]</t>
  </si>
  <si>
    <t>0.92%</t>
  </si>
  <si>
    <t>0.36%</t>
  </si>
  <si>
    <t>Long [Member] | Futures Contracts [Member]</t>
  </si>
  <si>
    <t>0.09%</t>
  </si>
  <si>
    <t>Long [Member] | Energy [Member] | Futures Contracts [Member]</t>
  </si>
  <si>
    <t>0.49%</t>
  </si>
  <si>
    <t>Long [Member] | Grains [Member] | Futures Contracts [Member]</t>
  </si>
  <si>
    <t>0.00%</t>
  </si>
  <si>
    <t>[2]</t>
  </si>
  <si>
    <t>(0.06%)</t>
  </si>
  <si>
    <t>Long [Member] | Indices [Member] | Futures Contracts [Member]</t>
  </si>
  <si>
    <t>0.03%</t>
  </si>
  <si>
    <t>0.13%</t>
  </si>
  <si>
    <t>Long [Member] | Interest Rates U.S. [Member] | Futures Contracts [Member]</t>
  </si>
  <si>
    <t>(0.08%)</t>
  </si>
  <si>
    <t>(0.04%)</t>
  </si>
  <si>
    <t>Long [Member] | Interest Rates Non-U.S. [Member] | Futures Contracts [Member]</t>
  </si>
  <si>
    <t>(0.13%)</t>
  </si>
  <si>
    <t>0.01%</t>
  </si>
  <si>
    <t>Long [Member] | Livestock [Member] | Futures Contracts [Member]</t>
  </si>
  <si>
    <t>Long [Member] | Metals [Member] | Futures Contracts [Member]</t>
  </si>
  <si>
    <t>0.08%</t>
  </si>
  <si>
    <t>Long [Member] | Softs [Member] | Futures Contracts [Member]</t>
  </si>
  <si>
    <t>0.06%</t>
  </si>
  <si>
    <t>(0.01%)</t>
  </si>
  <si>
    <t>Short [Member] | Futures Contracts [Member]</t>
  </si>
  <si>
    <t>0.18%</t>
  </si>
  <si>
    <t>Short [Member] | Energy [Member] | Futures Contracts [Member]</t>
  </si>
  <si>
    <t>(0.03%)</t>
  </si>
  <si>
    <t>Short [Member] | Grains [Member] | Futures Contracts [Member]</t>
  </si>
  <si>
    <t>0.05%</t>
  </si>
  <si>
    <t>Short [Member] | Indices [Member] | Futures Contracts [Member]</t>
  </si>
  <si>
    <t>0.12%</t>
  </si>
  <si>
    <t>Short [Member] | Interest Rates U.S. [Member] | Futures Contracts [Member]</t>
  </si>
  <si>
    <t>Short [Member] | Interest Rates Non-U.S. [Member] | Futures Contracts [Member]</t>
  </si>
  <si>
    <t>0.04%</t>
  </si>
  <si>
    <t>Short [Member] | Livestock [Member] | Futures Contracts [Member]</t>
  </si>
  <si>
    <t>Short [Member] | Metals [Member] | Futures Contracts [Member]</t>
  </si>
  <si>
    <t>0.02%</t>
  </si>
  <si>
    <t>Short [Member] | Softs [Member] | Futures Contracts [Member]</t>
  </si>
  <si>
    <t>0.07%</t>
  </si>
  <si>
    <t>Due to rounding.</t>
  </si>
  <si>
    <t>Condensed Schedule of Investments (Parenthetical) - U.S. Treasury Bills [Member]</t>
  </si>
  <si>
    <t>Dec. 31, 2016USD ($)</t>
  </si>
  <si>
    <t>U.S. Treasury bills 0.365% [Member]</t>
  </si>
  <si>
    <t>Investment, interest rate</t>
  </si>
  <si>
    <t>0.365%</t>
  </si>
  <si>
    <t>Face Amount</t>
  </si>
  <si>
    <t>Maturity Date</t>
  </si>
  <si>
    <t>Jan. 19,
		2017</t>
  </si>
  <si>
    <t>Interest rate, Stated percentage</t>
  </si>
  <si>
    <t>US Treasury bills 0.525% [Member]</t>
  </si>
  <si>
    <t>0.525%</t>
  </si>
  <si>
    <t>Mar. 16,
		2017</t>
  </si>
  <si>
    <t>Liquid non-cash held as collateral.</t>
  </si>
  <si>
    <t>Statements of Income and Expenses - USD ($)</t>
  </si>
  <si>
    <t>Dec. 31, 2015</t>
  </si>
  <si>
    <t>Investment Income:</t>
  </si>
  <si>
    <t>Interest income</t>
  </si>
  <si>
    <t>Interest income allocated from the Funds</t>
  </si>
  <si>
    <t>Total investment income</t>
  </si>
  <si>
    <t>Expenses:</t>
  </si>
  <si>
    <t>Expenses allocated from Funds</t>
  </si>
  <si>
    <t>Clearing fees related to direct investments (Note 3c)</t>
  </si>
  <si>
    <t>Incentive fees (Note 3b)</t>
  </si>
  <si>
    <t>Total expenses</t>
  </si>
  <si>
    <t>Net investment loss</t>
  </si>
  <si>
    <t>Net gains (losses) on trading of commodity interests and investment in the Funds:</t>
  </si>
  <si>
    <t>Net realized gains (losses) on closed contracts</t>
  </si>
  <si>
    <t>Net realized gains (losses) on closed contracts allocated from the Funds</t>
  </si>
  <si>
    <t>Net change in unrealized gains (losses) on open contracts</t>
  </si>
  <si>
    <t>Net change in unrealized gains (losses) on open contracts allocated from the Funds</t>
  </si>
  <si>
    <t>Total trading results</t>
  </si>
  <si>
    <t>Net income (loss)</t>
  </si>
  <si>
    <t>Net income (loss) per Redeemable Unit (Note 8)</t>
  </si>
  <si>
    <t>Weighted average Redeemable Units outstanding</t>
  </si>
  <si>
    <t>Represents the change in net asset value per Redeemable Unit.</t>
  </si>
  <si>
    <t>Statements of Changes in Partners' Capital - USD ($)</t>
  </si>
  <si>
    <t>Total</t>
  </si>
  <si>
    <t>Limited Partners [Member]</t>
  </si>
  <si>
    <t>General Partner [Member]</t>
  </si>
  <si>
    <t>Class A Redeemable Units [Member]Limited Partners [Member]</t>
  </si>
  <si>
    <t>Class Z Redeemable Units [Member]Limited Partners [Member]</t>
  </si>
  <si>
    <t>Class Z Redeemable Units [Member]General Partner [Member]</t>
  </si>
  <si>
    <t>Net asset value per unit</t>
  </si>
  <si>
    <t>Partners' Capital, beginning of period at Dec. 31, 2014</t>
  </si>
  <si>
    <t>Subscriptions</t>
  </si>
  <si>
    <t>Redemptions</t>
  </si>
  <si>
    <t>Partners' Capital, end of period at Dec. 31, 2015</t>
  </si>
  <si>
    <t>Subscriptions - Redemptions Units</t>
  </si>
  <si>
    <t>Redemptions - Redeemable Units</t>
  </si>
  <si>
    <t>Partners' Capital, end of period at Dec. 31, 2016</t>
  </si>
  <si>
    <t>Partners' Capital, end of period at Dec. 31, 2017</t>
  </si>
  <si>
    <t>Organization</t>
  </si>
  <si>
    <t>Organization, Consolidation and Presentation of Financial Statements [Abstract]</t>
  </si>
  <si>
    <t>1. Organization: Ceres Orion L.P. (formerly, Orion Futures Fund
L.P.) (the “Partnership”) is a limited partnership
organized on March 22, 1999, under the partnership laws of the
State of New York, to engage, directly or indirectly, in the
speculative trading of a diversified portfolio of commodity
interests, including futures, option, swap and forward contracts.
The sectors traded include currencies, energy, grains, livestock,
indices, U.S. and non-U.S. Ceres Managed Futures LLC, a Delaware limited
liability company, acts as the general partner (the “General
Partner”) and commodity pool operator of the Partnership and
was the trading manager (the “Trading Manager”) of
Transtrend Master (as defined below). As of January 1, 2017,
the General Partner became a wholly-owned subsidiary of Morgan
Stanley Domestic Holdings, Inc. (“MSD Holdings”). MSD
Holdings is ultimately owned by Morgan Stanley. Morgan Stanley is a
publicly held company whose shares are listed on the New York Stock
Exchange. Morgan Stanley is engaged in various financial services
and other businesses. Prior to January 1, 2017, the General
Partner was a wholly-owned subsidiary of Morgan Stanley Smith
Barney Holdings LLC. All trading decisions are made for the Partnership
by Winton Capital Management Limited (“Winton”),
Transtrend B.V. (“Transtrend”), Willowbridge Associates
Inc. (“Willowbridge”) and Systematica Investments
Limited (“Systematica”) (each an “Advisor”
and, collectively, the “Advisors”), each of which is a
registered commodity trading advisor. Each Advisor is allocated a
portion of the Partnership’s assets to manage. The
Partnership invests the portion of its assets allocated to each of
the Advisors either directly, through an individually managed
account, or indirectly, through its investment in the Funds. In
addition, the General Partner may allocate the Partnership’s
assets to additional non-major On June 1, 2011, the Partnership began
offering “Class A” Redeemable Units and
“Class Z” Redeemable Units pursuant to the
offering memorandum. All Redeemable Units issued prior to
June 1, 2011 were deemed Class A Redeemable Units. The
rights, powers, duties and obligations associated with investment
in Class A Redeemable Units were not changed. Class A
Redeemable Units are available to taxable U.S. individuals and
institutions, U.S. tax exempt individuals and institutions and
non-U.S. During the periods covered by this report, the
Partnership’s/Funds’ commodity broker was Morgan
Stanley &amp; Co. LLC (“MS&amp;Co.”) a registered
futures commission merchant. JPMorgan Chase Bank, N.A.
(“JPMorgan”) was also a foreign exchange forward
counterparty for certain funds. The Partnership/Funds also deposit
a portion of their cash in a non-trading Systematica directly trades the Partnership’s
assets allocated to it through a managed account in the name of the
Partnership pursuant to Systematica’s BlueTrend Program.
The Partnership, CMF Winton Master L.P.
(“Winton Master”), CMF TT II, LLC (formerly, Morgan
Stanley Smith Barney TT II, LLC) (“Transtrend Master”)
and CMF Willowbridge Master Fund L.P. (“Willowbridge
Master”) have entered into futures brokerage account
agreements and foreign exchange brokerage account agreements with
MS&amp;Co. Winton Master, Transtrend Master and Willowbridge Master
are collectively referred to as the “Funds.” Effective July 12, 2017, Winton Master,
Transtrend Master and Willowbridge Master each entered into certain
agreements with JPMorgan in connection with trading in forward
foreign currency contracts on behalf of the referenced Funds and
indirectly, the Partnership. These agreements include a foreign
exchange and bullion authorization agreement (“FX
Agreement”), an International Swap Dealers Association, Inc.
master agreement (“Master Agreement”), a schedule to
the Master Agreement, a 2016 credit support annex for variation
margin to the schedule and an institutional account agreement. In
addition to Willowbridge Master, Willowbridge is party to the FX
Agreement for Willowbridge Master. Under each FX Agreement,
JPMorgan charges a fee on the aggregate foreign currency
transactions entered into on behalf of the respective Fund during a
month. The Partnership, directly and through its
investments in the Funds, pays MS&amp;Co. trading fees for the
clearing, and where applicable, the execution of transactions. The Partnership will be liquidated upon the first
to occur of the following: December 31, 2019; the net asset value
per Redeemable Unit of any Class decreases to less than $400
as of a close of any business day; or under certain other
circumstances as set forth in the limited partnership agreement of
the Partnership (the “Limited Partnership Agreement”).
In addition, the General Partner may, in its sole discretion, cause
the Partnership to dissolve if the aggregate net assets of the
Partnership decline to less than $1,000,000. In July 2015, the General Partner delegated certain
administrative functions to SS&amp;C Technologies, Inc., a Delaware
corporation, currently doing business as SS&amp;C GlobeOp (the
“Administrator”). Pursuant to a master services
agreement, the Administrator furnishes certain administrative,
accounting, regulatory reporting, tax and other services as agreed
from time to time. In addition, the Administrator maintains certain
books and records of the Partnership. The cost of retaining the
Administrator is allocated among the pools operated by the General
Partner, including the Partnership.</t>
  </si>
  <si>
    <t>Basis of Presentation and Summary of Significant Accounting Policies</t>
  </si>
  <si>
    <t>Accounting Policies [Abstract]</t>
  </si>
  <si>
    <t>2.
Basis of Presentation and Summary of Significant
Accounting Policies:
a.
Use of Estimates.
b.
Profit Allocation
c.
Statement of Cash Flows “Statement
of Cash Flows.”
d.
Partnership’s Investment in the Funds.
e.
Partnership’s/Funds’ Derivative
Investments. first-in, first-out
The Partnership and the Funds do not isolate the
portion of the results of operations arising from the effect of
changes in foreign exchange rates on investments from fluctuations
due to changes in market prices of investments held. Such
fluctuations are included in total trading results in the
Partnership’s/Funds’ Statements of Income and
Expenses.
f.
Partnership’s Cash.
g.
Income Taxes “Income
Taxes,” “more-likely-than-not” more-likely-than-not
h.
Investment Company Status. 2013-08 “Financial Services—Investment Companies (Topic
946): Amendments to the Scope, Measurement and Disclosure
Requirements”
i.
Net Income (Loss) Per Redeemable Unit. “Financial Services—Investment
Companies.”</t>
  </si>
  <si>
    <t>Agreements</t>
  </si>
  <si>
    <t>Text Block [Abstract]</t>
  </si>
  <si>
    <t>3.
Agreements:
a.
Limited Partnership Agreement: The General Partner administers the business and
affairs of the Partnership, including selecting one or more
advisors to make trading decisions for the Partnership. The
Partnership pays the General Partner a monthly fee equal to
1/12 th month-end Month-end
b.
Management Agreement: The General Partner, on behalf of the Partnership,
has entered into management agreements (each, a “Management
Agreement”) with the Advisors. The Advisors are not
affiliated with one another, the General Partner and MS&amp;Co.,
are not responsible for the organization or operation of the
Partnership. Winton receives a monthly management fee equal to
1.5% per year of month-end month-end month-end Month-end As of January 1, 2017, Transtrend Master pays
Transtrend a monthly management fee of 0.85% per year on the
aggregate net assets of Transtrend Master as of the first day of
each month. For the period November 1, 2015 to
December 31, 2016, Transtrend Master paid Transtrend a monthly
management fee of 1.0% per year on the aggregate net assets of
Transtrend Master as of the first day of each month. Prior to
October 31, 2015, Transtrend Master paid Transtrend a monthly
management fee of 1.25% per year on the aggregate net assets of
Transtrend Master as of the first day of each month. The management
fee paid by Transtrend Master is allocated to the Partnership based
on its proportionate ownership interest of Transtrend Master. In addition, the Partnership is obligated to pay
Winton and Willowbridge an incentive fee, payable quarterly, equal
to 20% of the New Trading Profits, as defined in each Management
Agreement, earned by Winton and Willowbridge for the Partnership
during each calendar quarter. The Partnership is obligated to pay
Systematica an incentive fee, payable annually, equal to 20% of the
New Trading Profits, as defined in the Management Agreement, earned
by Systematica for the Partnership during each calendar year. Prior
to January 1, 2016, Systematica received an incentive fee
equal to 20% of the New Trading Profits earned by Systematica
payable at the end of each calendar quarter. Transtrend receives an
incentive fee equal to 20% of the New Trading Profits earned by
Transtrend Master payable at the end of each calendar half year.
Prior to January 1, 2016, Transtrend received an incentive fee
equal to 20% of the New Trading Profits earned by Transtrend Master
payable at the end of each calendar quarter. To the extent an
Advisor incurs a loss for the Partnership, the Advisor will not be
paid incentive fees until the Advisor recovers the net loss
incurred and earns additional new trading profits for the
Partnership. The incentive fee paid by Transtrend Master is
allocated to the Partnership based on its proportionate ownership
interest of Transtrend Master. Each Management Agreement may be terminated upon
notice by either party. In allocating the assets of the Partnership among
the Advisors, the General Partner considers, among other factors,
each Advisor’s past performance, trading style, volatility of
markets traded and fee requirements. The General Partner may modify
or terminate the allocation of assets to the Advisors and may
allocate the assets to additional advisors at any time.
c.
Customer Agreement: The Partnership has entered into a futures
brokerage account agreement with MS&amp;Co. (the “Partnership
Customer Agreement”) and ceased paying brokerage commissions
to MS&amp;Co. Under the Partnership Customer Agreement, the
Partnership pays MS&amp;Co. (or will reimburse MS&amp;Co. if
previously paid) its allocable share of trading fees for the
clearing and, where applicable, the execution of transactions, as
well as its allocable share of exchange, clearing, user,
give-up 4-week 4-week
d.
Selling Agent Agreement: The Partnership has entered into a selling agent
agreement with Morgan Stanley Wealth Management (as amended, the
“Selling Agreement”). Pursuant to the Selling
Agreement, Morgan Stanley Wealth Management receives a monthly
ongoing selling agent fee. The ongoing selling agent fee is (i)
$15.00 each for futures transactions and up to an equivalent amount
for swaps and $7.50 each per side for options transactions, with
respect to Class A Redeemable Units and (ii) eliminated
with respect to Class Z Redeemable Units. The ongoing selling
agent fee amount is reduced by applicable floor brokerage fees. The
Partnership may pay an ongoing selling agent fee to other properly
licensed and/or registered selling agents who sell Redeemable
Units, and such additional selling agents may share all or a
substantial portion of such fees with their properly registered or
exempted financial advisors who have sold Redeemable Units. The General Partner fees, management fees,
incentive fees and professional fees of the Partnership are
allocated proportionally to each Class based on the net asset
value of the Class.</t>
  </si>
  <si>
    <t>Trading Activities</t>
  </si>
  <si>
    <t>Brokers and Dealers [Abstract]</t>
  </si>
  <si>
    <t>4.
Trading Activities: The Partnership was formed for the purpose of
trading contracts in a variety of commodity interests, including
derivative financial instruments and derivative commodity
instruments. The results of the Partnership’s trading
activities are shown in the Statements of Income and Expenses. The
Partnership also invests certain of its assets through a
“master/feeder” structure. The Partnership’s
pro-rata The Partnership Customer Agreement and the
Funds’ futures brokerage account agreements with MS&amp;Co.
give the Partnership and the Funds, respectively, the legal right
to net unrealized gains and losses on open futures, forward and
option contracts in their respective Statements of Financial
Condition. The Partnership and the Funds net, for financial
reporting purposes, the unrealized gains and losses on open
futures, forward and option contracts in their respective
Statements of Financial Condition, as the criteria under ASC
210-20, All of the commodity interests owned directly by
the Partnership are held for trading purposes. All of the commodity
interests owned by the Funds are held for trading purposes. The
monthly average number of futures contracts traded directly by the
Partnership during the years ended December 31, 2017 and 2016
were 20,043 and 13,687, respectively. The monthly average number of
metals forward contracts traded directly by the Partnership during
the years ended December 31, 2017 and 2016 were 2,202 and
1,984, respectively. The monthly average notional value of currency
forward contracts traded directly by the Partnership during the
years ended December 31, 2017 and 2016 were $1,253,145,597 and
$1,169,597,972, respectively. Ongoing selling agent fees and trading and
transaction fees are based on the number of trades executed by the
Advisors and the Partnership’s percentage ownership of each
respective Fund. All clearing fees paid to MS&amp;Co. are borne by
the Partnership for its direct trading. In addition, clearing fees
are borne by the Funds and are allocated to the limited
partners/members, including the Partnership.
The following tables summarize the gross and net
amounts recognized relating to assets and liabilities of the
Partnership’s derivatives and their offsetting subject to
master netting or similar arrangements as of December 31, 2017
and 2016, respectively.
Gross Amounts Amounts
Gross Amounts Not Offset in the
Offset in the
Presented in the
Statements of Financial Condition
Gross
Statements of
Statements of
Cash Collateral
Amounts
Financial
Financial
Financial
Received/
December 31, 2017 Recognized Condition Condition Instruments Pledged* Net Amount
Assets
Futures $ 9,793,492 $ (4,789,432) $ 5,004,060 $
- $
- $ 5,004,060
Forwards 11,774,122 (10,900,848) 873,274
-
- 873,274
Total assets $ 21,567,614 $
(15,690,280) $ 5,877,334 $
- $
- $ 5,877,334
Liabilities
Futures $ (4,789,432) $ 4,789,432 $
- $
- $
- $
-
Forwards (10,900,848) 10,900,848
-
-
-
-
Total liabilities $ (15,690,280) $ 15,690,280 $
- $
- $
- $
-
Net fair value $ 5,877,334 *
Gross Amounts Amounts Gross Amounts Not
Offset in the
Offset in the
Presented in the Statements of Financial
Condition
Gross
Statements of
Statements of
Cash Collateral
Amounts
Financial
Financial
Financial
Received/
December 31, 2016 Recognized Condition Condition Instruments Pledged* Net Amount
Assets
Futures $ 6,804,624 $ (4,881,274) $ 1,923,350 $
- $
- $ 1,923,350
Forwards 8,325,861 (7,349,501) 976,360
-
- 976,360
Total assets $ 15,130,485 $ (12,230,775) $ 2,899,710 $
- $
- $ 2,899,710
Liabilities
Futures $ (4,881,274) $ 4,881,274 $
- $
- $
- $
-
Forwards (7,349,501) 7,349,501
-
-
-
-
Total liabilities $ (12,230,775) $ 12,230,775 $
- $ - $
- $
-
Net fair value $ 2,899,710 *
•
In the event of default by the Partnership,
MS&amp;Co., the Partnership’s commodity futures brokers and
the sole counterparty to the Partnership’s
non-exchange-traded contracts, as applicable, has the right to
offset the Partnership’s obligation with the
Partnership’s cash and/or U.S. Treasury bills held by
MS&amp;Co., thereby minimizing MS&amp;Co.’s risk of loss. In
certain instances, MS&amp;Co. may not post collateral and as such,
in the event of default by MS&amp;Co., the Partnership is exposed
to the amount shown in the Statements of Financial Condition. In
the case of exchange-traded contracts, the Partnership’s
exposure to counterparty risk may be reduced since the
exchange’s clearinghouse interposes its credit between buyer
and seller and the clearinghouse’s guarantee funds may be
available in the event of a default.
The following tables indicate the gross fair values
of derivative instruments of futures and forward contracts held
directly by the Partnership as separate assets and liabilities as
of December 31, 2017 and 2016, respectively.
December 31, 2017
Assets
Futures Contracts
Energy $ 4,510,786
Grains 629,298
Indices 2,719,041
Interest Rates U.S. 71,430
Interest Rates Non-U.S. 641,412
Metals 666,037
Softs 555,488
Total unrealized appreciation on open futures contracts
9,793,492
Liabilities
Futures Contracts
Energy (787,785)
Grains (29,437)
Indices (1,479,383)
Interest Rates U.S. (757,358)
Interest Rates Non-U.S. (1,322,106)
Livestock (27,290)
Metals (263,285)
Softs (122,788)
Total unrealized depreciation on open futures contracts (4,789,432)
Net unrealized appreciation on open futures contracts $ 5,004,060 *
Assets
Forward Contracts
Currencies $ 8,187,150
Metals 3,586,972
Total unrealized appreciation on open forward contracts 11,774,122
Liabilities
Forward Contracts
Currencies (7,330,639)
Metals (3,570,209)
Total unrealized depreciation on open forward contracts (10,900,848)
Net unrealized appreciation on open forward contracts $ 873,274 **
*
This amount is in “Net unrealized
appreciation on open futures contracts” in the Statements of
Financial Condition.
**
This amount is in “Net unrealized
appreciation on open forward contracts” in the Statements of
Financial Condition.
December 31, 2016
Assets
Futures Contracts
Energy $ 1,035,020
Grains 594,558
Indices 3,074,016
Interest Rates U.S. 219,907
Interest Rates Non-U.S. 926,918
Livestock 23,006
Metals 247,290
Softs 683,909
Total unrealized appreciation on open futures contracts 6,804,624
Liabilities
Futures Contracts
Energy (1,331,103)
Grains (700,538)
Indices (894,433)
Interest Rates U.S. (768,687)
Interest Rates Non-U.S. (669,301)
Livestock (11,178)
Metals (407,315)
Softs (98,719)
Total unrealized depreciation on open futures contracts (4,881,274)
Net unrealized appreciation on open futures contracts $ 1,923,350 *
Assets
Forward Contracts
Currencies $ 5,033,201
Metals 3,292,660
Total unrealized appreciation on open forward contracts 8,325,861
Liabilities
Forward Contracts
Currencies (3,562,811)
Metals (3,786,690)
Total unrealized depreciation on open forward contracts (7,349,501)
Net unrealized appreciation on open forward contracts $ 976,360 **
*
This amount is in “Net unrealized
appreciation on open futures contracts” in the Statements of
Financial Condition.
**
This amount is in “Net unrealized
appreciation on open forward contracts” in the Statements of
Financial Condition.
The following table indicates the trading gains and
losses, by market sector, on derivative instruments traded directly
by the Partnership for the years ended December 31, 2017, 2016
and 2015, respectively.
Sector
2017
2016
2015
Currencies $ (7,867,522)
$ 3,080,007 $ 251,287
Energy (106,263) (12,279,027) 5,220,997
Grains (4,270,109) (210,422) 566,024
Indices 29,363,266 (6,694,075) (2,766,619)
Interest Rates U.S. (4,548,710) (4,607,629) (1,850,339)
Interest Rates Non-U.S. (7,142,822) 4,717,308 (2,871,784)
Livestock (902,168) (1,279,792) 154,067
Metals (404,789) (4,359,666) 557,248
Softs (233,585) (1,168,318) (165,472)
Total $ 3,887,298 ***
$ (22,801,614) *** $ (904,591) ***
***
This amount is included in “Total trading
results” in the Statements of Income and Expenses.</t>
  </si>
  <si>
    <t>Fair Value Measurements</t>
  </si>
  <si>
    <t>Fair Value Disclosures [Abstract]</t>
  </si>
  <si>
    <t>5.
Fair Value Measurements: Partnership’s and the Funds’ Fair
Value Measurements. The fair value of exchange-traded futures, option
and forward contracts is determined by the various exchanges, and
reflects the settlement price for each contract as of the close of
business on the last business day of the reporting period. The fair
value of foreign currency forward contracts is extrapolated on a
forward basis from the spot prices quoted as of approximately 3:00
P.M. (E.T.) on the last business day of the reporting period from
various exchanges. The fair value of non-exchange-traded The Partnership and the Funds consider prices for
commodity futures, swap and option contracts to be based on
unadjusted quoted prices in active markets for identical assets and
liabilities (Level 1). The values of U.S. Treasury bills,
non-exchange-traded
December 31, 2017* Total Level 1 Level 2 Level 3
Assets
Futures $ 9,793,492 $ 9,793,492 $
— $
—
Forwards 11,774,122
— 11,774,122
—
Total assets $ 21,567,614 $ 9,793,492 $ 11,774,122 $
—
Liabilities
Futures $ 4,789,432 $ 4,789,432 $
— $
—
Forwards 10,900,848
— 10,900,848
—
Total liabilities $ 15,690,280 $ 4,789,432 $ 10,900,848 $
—
December 31, 2016 Total Level 1 Level 2 Level 3
Assets
Futures $ 6,804,624 $ 6,804,624 $
— $
—
Forwards 8,325,861 3,292,660 5,033,201
—
U.S. Treasury bills 110,958,513
— 110,958,513
—
Total assets $ 126,088,998 $ 10,097,284 $ 115,991,714 $
—
Liabilities
Futures $ 4,881,274 $ 4,881,274 $
— $
—
Forwards 7,349,501 3,786,690 3,562,811
—
Total liabilities $ 12,230,775 $ 8,667,964 $ 3,562,811 $
—
*
$3,292,660 of assets and $3,786,690 of liabilities
were transferred from Level 1 to Level 2 during the year
ended December 31, 2017. The General Partner believes that for
London Metal Exchange (“LME”) contracts, the inputs are
derived from an exchange and not actively quoted prices, which is
more representative of a Level 2 security.</t>
  </si>
  <si>
    <t>Investment in the Funds</t>
  </si>
  <si>
    <t>Schedule of Investments [Abstract]</t>
  </si>
  <si>
    <t>6. Investment in the Funds: On November 1, 2004, the assets allocated to
Winton for trading were invested in Winton Master, a limited
partnership organized under the partnership laws of the State of
New York. Winton Master permits accounts managed by Winton using
the Winton Futures Program (formerly, the Winton Diversified
Program as applied without equities), a proprietary, systematic
trading system, to invest together in one trading vehicle. The
General Partner is also the general partner of Winton Master.
Individual and pooled accounts currently managed by Winton,
including the Partnership, are permitted to be limited partners of
Winton Master. The General Partner and Winton believe that trading
through this structure promotes efficiency and economy in the
trading process. The General Partner and Winton have agreed that
Winton will trade the Partnership’s assets allocated to
Winton at a level that is up to 1.5 times the amount of assets
allocated. On June 1, 2011, the Partnership allocated a
portion of its assets to Transtrend Master, a limited liability
company organized under the limited liability company laws of the
State of Delaware. Transtrend Master permits accounts managed by
Transtrend using the Diversified Trend Program-Enhanced Risk
Profile (US Dollar), a proprietary, systematic trading system, to
invest together in one trading vehicle. Individual and pooled
accounts managed by Transtrend, including the Partnership, are
permitted to be non-managing On August 1, 2014, the assets allocated to
Willowbridge for trading were invested in Willowbridge Master, a
limited partnership organized under the partnership laws of the
State of New York. Willowbridge Master permits accounts managed by
Willowbridge using its wPraxis Futures Trading Approach, a
proprietary, discretionary trading system, to invest together in
one trading vehicle. The General Partner is also the general
partner of Willowbridge Master. Individual and pooled accounts
currently managed by Willowbridge, including the Partnership, are
permitted to be limited partners of Willowbridge Master. The
General Partner and Willowbridge believe that trading through this
structure promotes efficiency and economy in the trading process.
The General Partner and Willowbridge have agreed that Willowbridge
will trade the Partnership’s assets at a level that is up to
three times the amount of the assets allocated.
The General Partner is not aware of any material
changes to any of the trading programs discussed above during the
year ended December 31, 2017. The Funds’ and the Partnership’s
trading of futures, forward, swap, and option contracts, if
applicable, on commodities is done primarily on U.S. and foreign
commodity exchanges. The Funds and the Partnership engage in such
trading through commodity brokerage accounts maintained with
MS&amp;Co. Generally, a limited partner/member in the Funds
withdraws all or part of its capital contribution and undistributed
profits, if any, from the Funds as of the end of any month (the
“Redemption Date”) after a request has been made to the
General Partner/Trading Manager at least three days in advance of
the Redemption Date. Such withdrawals are classified as a liability
when the limited partner/member elects to redeem and informs the
Funds. However, for all Funds other than Winton Master, a limited
partner/member may request a withdrawal as of the end of any day if
such request is received by the General Partner/Trading Manager at
least three days in advance of the proposed withdrawal day. Management fees, ongoing selling agent fees,
General Partner fees and incentive fees are charged at the
Partnership level, except for management and incentive fees payable
to Transtrend which are charged at the Transtrend Master level.
Clearing fees are borne by the Funds and allocated to the
Funds’ limited partners/non-managing Prior to the close of business on December 31,
2017, the Partnership owned approximately 45.8% of Winton Master,
95.8% of Transtrend Master and 82.5% of Willowbridge Master. At
December 31, 2016, the Partnership owned approximately 51.4%
of Winton Master, 94.9% of Transtrend Master and 76.5% of
Willowbridge Master. It is the Partnership’s intention to
continue to invest in the Funds. The performance of the Partnership
is directly affected by the performance of the Funds. Expenses to
investors as a result of investment in the Funds are approximately
the same as they would be if the Partnership traded directly and
redemption rights are not affected. Summarized information reflecting the total assets,
liabilities and partners’ capital/members’ capital of
the Funds is shown in the following tables:
December 31, 2017
Total Assets Total Liabilities Total Capital
Winton Master $ 408,725,040 $ 11,076,733 $ 397,648,307
Transtrend Master 217,045,353 15,335,906 201,709,447
Willowbridge Master 336,101,673 39,096,772 297,004,901
December 31, 2016
Total Assets Total Liabilities Total Capital
Winton Master $ 495,983,925 $ 1,690,947 $ 494,292,978
Transtrend Master 296,071,844 311,815 295,760,029
Willowbridge Master 396,846,845 5,348,232 391,498,613
Summarized information reflecting the net
investment income (loss), total trading results and net income
(loss) of the Funds is shown in the following tables:
For the year ended December 31,
2017
Net Investment
Total Trading
Net Income
Income (Loss) Results (Loss)
Winton Master $ 2,498,543 $ 41,177,241 $ 43,675,784
Transtrend Master (2,170,265) (2,700,598) (4,870,863)
Willowbridge Master 1,244,821 (27,512,190) (26,267,369)
For the year ended December 31,
2016
Net
Investment Total
Trading Net
Income
Income (Loss) Results (Loss)
Winton Master $ 644,094 $ 12,105,450 $ 12,749,544
Transtrend Master (6,714,929) 42,872,388 36,157,459
Willowbridge Master (120,715) 10,171,911 10,051,196 Summarized information reflecting the
Partnership’s investments in and the Partnership’s
pro-rata
December 31, 2017 For the year ended December 31,
2017
% of Expenses Net
Partners’ Income
Clearing
Professional
Management
Incentive Income
Investment
Redemptions
Funds Capital Fair Value (Loss) Fees Fees Fees Fee (Loss) Objective Permitted
Winton Master 23.38 % $ 186,666,465 $ 20,307,233 $ 235,397 $ 29,118 $
— $
— $ 20,042,718 Commodity Monthly
Transtrend Master 25.26 % 201,709,447 (857,440 ) 1,529,471 839 1,961,681 25,157 (4,374,588 ) Commodity Monthly
Willowbridge Master 33.58 % 268,119,462 (19,867,278 ) 1,170,473 55,300
—
— (21,093,051 ) Commodity Monthly
Total $ 656,495,374 $ (417,485 ) $ 2,935,341 $ 85,257 $ 1,961,681 $ 25,157 $ (5,424,921 )
December 31, 2016 For the year ended December 31,
2016
% of Expenses Net
Partners’ Income
Clearing
Professional
Management
Incentive Income
Investment
Redemptions
Funds
Capital Fair Value (Loss) Fees Fees Fees Fee (Loss) Objective Permitted
Winton Master 25.44 % $ 253,912,486 $ 8,936,078 $ 347,150 $ 40,085 $
— $
— $ 8,548,843 Commodity Monthly
Transtrend Master 28.12 % 280,645,616 41,945,544 1,669,127 745 3,052,708 2,088,183 35,134,781 Commodity Monthly
Willowbridge Master 30.02 % 299,544,955 9,065,770 696,590 54,821
—
— 8,314,359 Commodity Monthly
Total $ 834,103,057 $ 59,947,392 $ 2,712,867 $ 95,651 $ 3,052,708 $ 2,088,183 $ 51,997,983</t>
  </si>
  <si>
    <t>Subscriptions, Distributions and Redemptions</t>
  </si>
  <si>
    <t>Equity [Abstract]</t>
  </si>
  <si>
    <t>7.
Subscriptions, Distributions and
Redemptions: Subscriptions are accepted monthly from investors
who become limited partners on the first day of the month after
their subscriptions are processed. Distributions are made on a
pro-rata</t>
  </si>
  <si>
    <t>Financial Highlights</t>
  </si>
  <si>
    <t>8.
Financial Highlights: Financial highlights for the limited partner
Classes as a whole for the years ended December 31, 2017, 2016
and 2015 were as follows:
2017 2016 2015
Per Redeemable Unit Performance (for a unit Class A Class Z Class A Class Z Class A Class Z
outstanding throughout the year):*
Net realized and unrealized gains (losses) $ 7.10 $ 3.30 $ 94.62 $ 35.78 $ 80.55 $ 30.05
Net investment loss (102.28 ) (20.47 ) (116.82 ) (29.28 ) (152.49 ) (44.80 )
Increase (decrease) for the year (95.18 ) (17.17 ) (22.20 ) 6.50 (71.94 ) (14.75 )
Net asset value per Redeemable Unit, beginning of year 2,982.64 1,139.98 3,004.84 1,133.48 3,076.78 1,148.23
Net asset value per Redeemable Unit, end of year $ 2,887.46 $ 1,122.81 $ 2,982.64 $ 1,139.98 $ 3,004.84 $ 1,133.48
2017 2016 2015
Class A
Class Z
Class A
Class Z
Class A
Class Z
Ratios to Average Limited Partners’ Capital:
Net investment loss** (3.6 )% (1.9 )% (3.9 )% (2.6 )% (5.0 )% (4.1 )%
Operating expense 4.4 % 2.7 % 3.9 % 2.6 % 3.7 % 2.7 %
Incentive fees 0.0 %*** 0.0 %*** 0.2 % 0.2 % 1.4 % 1.4 %
Total expenses 4.4 % 2.7 % 4.1 % 2.8 % 5.1 % 4.1 %
Total return:
Total return before incentive fees (3.2 )% (1.5 )% (0.5 )% 0.8 % (0.9 )% 0.1 %
Incentive fees (0.0 )%*** (0.0 )%*** (0.2 )% (0.2 )% (1.4 )% (1.4 )%
Total return after incentive fees (3.2 )% (1.5 )% (0.7 )% 0.6 % (2.3 )% (1.3 )%
*
Net investment loss per Redeemable Unit is
calculated by dividing the interest income less total expenses by
the average number of Redeemable Units outstanding during the
period. The net realized and unrealized gains (losses) per
Redeemable Unit is a balancing amount necessary to reconcile the
change in net asset value per Redeemable Unit with the other per
unit information.
**
Interest income less total expenses.
***
Due to rounding. The above ratios and total return may vary for
individual investors based on the timing of capital transactions
during the period. Additionally, these ratios are calculated for
the limited partner Classes using the limited partners’ share
of income, expenses and average partners’ capital of the
Partnership and include the income and expenses allocated from the
Funds.</t>
  </si>
  <si>
    <t>Financial Instrument Risks</t>
  </si>
  <si>
    <t>Investments, All Other Investments [Abstract]</t>
  </si>
  <si>
    <t>9.
Financial Instrument Risks: In the normal course of business, the Partnership
and the Funds are parties to financial instruments with
off-balance-sheet over-the-counter Futures Contracts. Forward Foreign Currency Contracts. London Metals Exchange Forward Contracts. Options
write an option, the premium received is recorded
as a liability in the Partnership’s/Funds’ Statements
of Financial Condition and marked-to-market marked-to-market As both a buyer and seller of options, the
Partnership/Funds pay or receive a premium at the outset and then
bear the risk of unfavorable changes in the price of the contract
underlying the option. Written options expose the Partnership/Funds
to potentially unlimited liability; for purchased options, the risk
of loss is limited to the premiums paid. Certain written put
options permit cash settlement and do not require the option holder
to own the reference asset. The Partnership/Funds do not consider
these contracts to be guarantees. Futures-Style Options. Market risk is the potential for changes in the
value of the financial instruments traded by the Partnership/Funds
due to market changes, including interest and foreign exchange rate
movements and fluctuations in commodity or security prices. Market
risk is directly impacted by the volatility and liquidity in the
markets in which the related underlying assets are traded. The
Partnership and the Funds are exposed to market risk equal to the
value of the futures and forward contracts held and unlimited
liability on such contracts sold short. Credit risk is the possibility that a loss may
occur due to the failure of a counterparty to perform according to
the terms of a contract. The Partnership’s/Funds’ risk
of loss in the event of a counterparty default is typically limited
to the amounts recognized in the Partnership’s/Funds’
Statements of Financial Condition and is not represented by the
contract or notional amounts of the instruments. The
Partnership’s/Funds’ risk of loss is reduced through
the use of legally enforceable master netting agreements with
counterparties that permit the Partnership/Funds to offset
unrealized gains and losses and other assets and liabilities with
such counterparties upon the occurrence of certain events. The
Partnership/Funds have credit risk and concentration risk as
MS&amp;Co., an MS&amp;Co. affiliate, or JPMorgan are counterparties
or brokers with respect to the Partnership’s and the
Funds’ assets. Credit risk with respect to exchange-traded
instruments is reduced to the extent that, through MS&amp;Co. or an
MS&amp;Co. affiliate, the Partnership’s/Funds’
counterparty is an exchange or clearing organization.
The General Partner monitors and attempts to
mitigate the Partnership’s/Funds’ risk exposure on a
daily basis through financial, credit and risk management
monitoring systems, and accordingly, believes that it has effective
procedures for evaluating and limiting the credit and market risks
to which the Partnership/Funds may be subject. These monitoring
systems generally allow the General Partner to statistically
analyze actual trading results with risk-adjusted performance
indicators and correlation statistics. In addition, online
monitoring systems provide account analysis of futures,
exchange-cleared swaps, forward and option contracts by sector,
margin requirements, gain and loss transactions and collateral
positions. The majority of these financial instruments mature
within one year of the inception date. However, due to the nature
of the Partnership’s/Funds’ business, these instruments
may not be held to maturity. The risk to the limited partners that have
purchased Redeemable Units is limited to the amount of their share
of the Partnership’s net assets and undistributed profits.
This limited liability is a result of the organization of the
Partnership as a limited partnership under New York law. In the ordinary course of business, the
Partnership/Funds enter into contracts and agreements that contain
various representations and warranties and which provide general
indemnifications. The Partnership’s/Funds’ maximum
exposure under these arrangements cannot be determined, as this
could include future claims that have not yet been made against the
Partnership/Funds. The Partnership/Funds consider the risk of any
future obligation relating to these indemnifications to be
remote.</t>
  </si>
  <si>
    <t>Subsequent Events</t>
  </si>
  <si>
    <t>Subsequent Events [Abstract]</t>
  </si>
  <si>
    <t>10.
Subsequent Events: The General Partner evaluates events that occur
after the balance sheet date but before and up until financial
statements are available to be issued. The General Partner has
assessed the subsequent events through the date the financial
statements were issued and has determined that, other than
disclosed below, there were no subsequent events requiring
adjustment to or disclosure in the financial statements. Effective February 1, 2018, the Partnership
allocated a portion of its assets to FORT Contrarian Master Fund
LLC, which will be managed and traded by FORT L.P. pursuant to its
Global Contrarian Program. Effective February 28, 2018, the Partnership
changed its name from Orion Futures Fund L.P. to Ceres Orion
L.P.</t>
  </si>
  <si>
    <t>Basis of Presentation and Summary of Significant Accounting Policies (Policies)</t>
  </si>
  <si>
    <t>Use of Estimates</t>
  </si>
  <si>
    <t>Use of Estimates.</t>
  </si>
  <si>
    <t>Profit Allocation</t>
  </si>
  <si>
    <t>Statement of Cash Flows</t>
  </si>
  <si>
    <t>Statement of Cash Flows “Statement
of Cash Flows.”</t>
  </si>
  <si>
    <t>Partnership's Investment in the Funds</t>
  </si>
  <si>
    <t>Partnership’s Investment in the Funds.</t>
  </si>
  <si>
    <t>Partnership's/Funds' Derivative Investments</t>
  </si>
  <si>
    <t>e.
Partnership’s/Funds’ Derivative
Investments. first-in, first-out
The Partnership and the Funds do not isolate the
portion of the results of operations arising from the effect of
changes in foreign exchange rates on investments from fluctuations
due to changes in market prices of investments held. Such
fluctuations are included in total trading results in the
Partnership’s/Funds’ Statements of Income and
Expenses.</t>
  </si>
  <si>
    <t>Partnership's Cash</t>
  </si>
  <si>
    <t>Partnership’s Cash.</t>
  </si>
  <si>
    <t>Income Taxes</t>
  </si>
  <si>
    <t>Income Taxes “Income
Taxes,” “more-likely-than-not” more-likely-than-not</t>
  </si>
  <si>
    <t>Investment Company Status</t>
  </si>
  <si>
    <t>Investment Company Status. 2013-08 “Financial Services—Investment Companies (Topic
946): Amendments to the Scope, Measurement and Disclosure
Requirements”</t>
  </si>
  <si>
    <t>Net Income (Loss) Per Redeemable Unit</t>
  </si>
  <si>
    <t>Net Income (Loss) Per Redeemable Unit. “Financial Services—Investment
Companies.”</t>
  </si>
  <si>
    <t>Partnership's and the Funds' Fair Value Measurements</t>
  </si>
  <si>
    <t>Partnership’s and the Funds’ Fair
Value Measurements. The fair value of exchange-traded futures, option
and forward contracts is determined by the various exchanges, and
reflects the settlement price for each contract as of the close of
business on the last business day of the reporting period. The fair
value of foreign currency forward contracts is extrapolated on a
forward basis from the spot prices quoted as of approximately 3:00
P.M. (E.T.) on the last business day of the reporting period from
various exchanges. The fair value of non-exchange-traded The Partnership and the Funds consider prices for
commodity futures, swap and option contracts to be based on
unadjusted quoted prices in active markets for identical assets and
liabilities (Level 1). The values of U.S. Treasury bills,
non-exchange-traded</t>
  </si>
  <si>
    <t>Trading Activities (Tables)</t>
  </si>
  <si>
    <t>Summary of Gross and Net Amounts Recognized Relating to Assets and Liabilities of Partnership's Derivatives</t>
  </si>
  <si>
    <t>The following tables summarize the gross and net
amounts recognized relating to assets and liabilities of the
Partnership’s derivatives and their offsetting subject to
master netting or similar arrangements as of December 31, 2017
and 2016, respectively.
Gross Amounts Amounts
Gross Amounts Not Offset in the
Offset in the
Presented in the
Statements of Financial Condition
Gross
Statements of
Statements of
Cash Collateral
Amounts
Financial
Financial
Financial
Received/
December 31, 2017 Recognized Condition Condition Instruments Pledged* Net Amount
Assets
Futures $ 9,793,492 $ (4,789,432) $ 5,004,060 $
- $
- $ 5,004,060
Forwards 11,774,122 (10,900,848) 873,274
-
- 873,274
Total assets $ 21,567,614 $
(15,690,280) $ 5,877,334 $
- $
- $ 5,877,334
Liabilities
Futures $ (4,789,432) $ 4,789,432 $
- $
- $
- $
-
Forwards (10,900,848) 10,900,848
-
-
-
-
Total liabilities $ (15,690,280) $ 15,690,280 $
- $
- $
- $
-
Net fair value $ 5,877,334 *
Gross Amounts Amounts Gross Amounts Not
Offset in the
Offset in the
Presented in the Statements of Financial
Condition
Gross
Statements of
Statements of
Cash Collateral
Amounts
Financial
Financial
Financial
Received/
December 31, 2016 Recognized Condition Condition Instruments Pledged* Net Amount
Assets
Futures $ 6,804,624 $ (4,881,274) $ 1,923,350 $
- $
- $ 1,923,350
Forwards 8,325,861 (7,349,501) 976,360
-
- 976,360
Total assets $ 15,130,485 $ (12,230,775) $ 2,899,710 $
- $
- $ 2,899,710
Liabilities
Futures $ (4,881,274) $ 4,881,274 $
- $
- $
- $
-
Forwards (7,349,501) 7,349,501
-
-
-
-
Total liabilities $ (12,230,775) $ 12,230,775 $
- $ - $
- $
-
Net fair value $ 2,899,710 *
•
In the event of default by the Partnership,
MS&amp;Co., the Partnership’s commodity futures brokers and
the sole counterparty to the Partnership’s
non-exchange-traded contracts, as applicable, has the right to
offset the Partnership’s obligation with the
Partnership’s cash and/or U.S. Treasury bills held by
MS&amp;Co., thereby minimizing MS&amp;Co.’s risk of loss. In
certain instances, MS&amp;Co. may not post collateral and as such,
in the event of default by MS&amp;Co., the Partnership is exposed
to the amount shown in the Statements of Financial Condition. In
the case of exchange-traded contracts, the Partnership’s
exposure to counterparty risk may be reduced since the
exchange’s clearinghouse interposes its credit between buyer
and seller and the clearinghouse’s guarantee funds may be
available in the event of a default.</t>
  </si>
  <si>
    <t>Gross Fair Values of Derivative Instruments of Futures and Forward Contracts Traded</t>
  </si>
  <si>
    <t>The following tables indicate the gross fair values
of derivative instruments of futures and forward contracts held
directly by the Partnership as separate assets and liabilities as
of December 31, 2017 and 2016, respectively.
December 31, 2017
Assets
Futures Contracts
Energy $ 4,510,786
Grains 629,298
Indices 2,719,041
Interest Rates U.S. 71,430
Interest Rates Non-U.S. 641,412
Metals 666,037
Softs 555,488
Total unrealized appreciation on open futures contracts
9,793,492
Liabilities
Futures Contracts
Energy (787,785)
Grains (29,437)
Indices (1,479,383)
Interest Rates U.S. (757,358)
Interest Rates Non-U.S. (1,322,106)
Livestock (27,290)
Metals (263,285)
Softs (122,788)
Total unrealized depreciation on open futures contracts (4,789,432)
Net unrealized appreciation on open futures contracts $ 5,004,060 *
Assets
Forward Contracts
Currencies $ 8,187,150
Metals 3,586,972
Total unrealized appreciation on open forward contracts 11,774,122
Liabilities
Forward Contracts
Currencies (7,330,639)
Metals (3,570,209)
Total unrealized depreciation on open forward contracts (10,900,848)
Net unrealized appreciation on open forward contracts $ 873,274 **
*
This amount is in “Net unrealized
appreciation on open futures contracts” in the Statements of
Financial Condition.
**
This amount is in “Net unrealized
appreciation on open forward contracts” in the Statements of
Financial Condition.
December 31, 2016
Assets
Futures Contracts
Energy $ 1,035,020
Grains 594,558
Indices 3,074,016
Interest Rates U.S. 219,907
Interest Rates Non-U.S. 926,918
Livestock 23,006
Metals 247,290
Softs 683,909
Total unrealized appreciation on open futures contracts 6,804,624
Liabilities
Futures Contracts
Energy (1,331,103)
Grains (700,538)
Indices (894,433)
Interest Rates U.S. (768,687)
Interest Rates Non-U.S. (669,301)
Livestock (11,178)
Metals (407,315)
Softs (98,719)
Total unrealized depreciation on open futures contracts (4,881,274)
Net unrealized appreciation on open futures contracts $ 1,923,350 *
Assets
Forward Contracts
Currencies $ 5,033,201
Metals 3,292,660
Total unrealized appreciation on open forward contracts 8,325,861
Liabilities
Forward Contracts
Currencies (3,562,811)
Metals (3,786,690)
Total unrealized depreciation on open forward contracts (7,349,501)
Net unrealized appreciation on open forward contracts $ 976,360 **
*
This amount is in “Net unrealized
appreciation on open futures contracts” in the Statements of
Financial Condition.
**
This amount is in “Net unrealized
appreciation on open forward contracts” in the Statements of
Financial Condition.</t>
  </si>
  <si>
    <t>Trading Gains and Losses by Market Sector on Derivative Instruments Traded</t>
  </si>
  <si>
    <t>The following table indicates the trading gains and
losses, by market sector, on derivative instruments traded directly
by the Partnership for the years ended December 31, 2017, 2016
and 2015, respectively.
Sector
2017
2016
2015
Currencies $ (7,867,522)
$ 3,080,007 $ 251,287
Energy (106,263) (12,279,027) 5,220,997
Grains (4,270,109) (210,422) 566,024
Indices 29,363,266 (6,694,075) (2,766,619)
Interest Rates U.S. (4,548,710) (4,607,629) (1,850,339)
Interest Rates Non-U.S. (7,142,822) 4,717,308 (2,871,784)
Livestock (902,168) (1,279,792) 154,067
Metals (404,789) (4,359,666) 557,248
Softs (233,585) (1,168,318) (165,472)
Total $ 3,887,298 ***
$ (22,801,614) *** $ (904,591) ***
***
This amount is included in “Total trading
results” in the Statements of Income and Expenses.</t>
  </si>
  <si>
    <t>Fair Value Measurements (Tables)</t>
  </si>
  <si>
    <t>Summary of Assets and Liabilities Measured at Fair Value</t>
  </si>
  <si>
    <t>December 31, 2017* Total Level 1 Level 2 Level 3
Assets
Futures $ 9,793,492 $ 9,793,492 $
— $
—
Forwards 11,774,122
— 11,774,122
—
Total assets $ 21,567,614 $ 9,793,492 $ 11,774,122 $
—
Liabilities
Futures $ 4,789,432 $ 4,789,432 $
— $
—
Forwards 10,900,848
— 10,900,848
—
Total liabilities $ 15,690,280 $ 4,789,432 $ 10,900,848 $
—
December 31, 2016 Total Level 1 Level 2 Level 3
Assets
Futures $ 6,804,624 $ 6,804,624 $
— $
—
Forwards 8,325,861 3,292,660 5,033,201
—
U.S. Treasury bills 110,958,513
— 110,958,513
—
Total assets $ 126,088,998 $ 10,097,284 $ 115,991,714 $
—
Liabilities
Futures $ 4,881,274 $ 4,881,274 $
— $
—
Forwards 7,349,501 3,786,690 3,562,811
—
Total liabilities $ 12,230,775 $ 8,667,964 $ 3,562,811 $
—
*
$3,292,660 of assets and $3,786,690 of liabilities
were transferred from Level 1 to Level 2 during the year
ended December 31, 2017. The General Partner believes that for
London Metal Exchange (“LME”) contracts, the inputs are
derived from an exchange and not actively quoted prices, which is
more representative of a Level 2 security.</t>
  </si>
  <si>
    <t>Investment in the Funds (Tables)</t>
  </si>
  <si>
    <t>Assets, Liabilities and Partners'/Members' Capital of Funds</t>
  </si>
  <si>
    <t xml:space="preserve">Summarized information reflecting the total assets,
liabilities and partners’ capital/members’ capital of
the Funds is shown in the following tables:
December 31, 2017
Total Assets Total Liabilities Total Capital
Winton Master $ 408,725,040 $ 11,076,733 $ 397,648,307
Transtrend Master 217,045,353 15,335,906 201,709,447
Willowbridge Master 336,101,673 39,096,772 297,004,901
December 31, 2016
Total Assets Total Liabilities Total Capital
Winton Master $ 495,983,925 $ 1,690,947 $ 494,292,978
Transtrend Master 296,071,844 311,815 295,760,029
Willowbridge Master 396,846,845 5,348,232 391,498,613 </t>
  </si>
  <si>
    <t>Net Investment Income (Loss), Trading Results and Net Income (Loss) of Funds</t>
  </si>
  <si>
    <t xml:space="preserve">Summarized information reflecting the net
investment income (loss), total trading results and net income
(loss) of the Funds is shown in the following tables:
For the year ended December 31,
2017
Net Investment
Total Trading
Net Income
Income (Loss) Results (Loss)
Winton Master $ 2,498,543 $ 41,177,241 $ 43,675,784
Transtrend Master (2,170,265) (2,700,598) (4,870,863)
Willowbridge Master 1,244,821 (27,512,190) (26,267,369)
For the year ended December 31,
2016
Net
Investment Total
Trading Net
Income
Income (Loss) Results (Loss)
Winton Master $ 644,094 $ 12,105,450 $ 12,749,544
Transtrend Master (6,714,929) 42,872,388 36,157,459
Willowbridge Master (120,715) 10,171,911 10,051,196 </t>
  </si>
  <si>
    <t>Partnership's Investments in, and Partnership's Pro Rata Share of Results of Operations of Funds</t>
  </si>
  <si>
    <t>Summarized information reflecting the
Partnership’s investments in and the Partnership’s
pro-rata
December 31, 2017 For the year ended December 31,
2017
% of Expenses Net
Partners’ Income
Clearing
Professional
Management
Incentive Income
Investment
Redemptions
Funds Capital Fair Value (Loss) Fees Fees Fees Fee (Loss) Objective Permitted
Winton Master 23.38 % $ 186,666,465 $ 20,307,233 $ 235,397 $ 29,118 $
— $
— $ 20,042,718 Commodity Monthly
Transtrend Master 25.26 % 201,709,447 (857,440 ) 1,529,471 839 1,961,681 25,157 (4,374,588 ) Commodity Monthly
Willowbridge Master 33.58 % 268,119,462 (19,867,278 ) 1,170,473 55,300
—
— (21,093,051 ) Commodity Monthly
Total $ 656,495,374 $ (417,485 ) $ 2,935,341 $ 85,257 $ 1,961,681 $ 25,157 $ (5,424,921 )
December 31, 2016 For the year ended December 31,
2016
% of Expenses Net
Partners’ Income
Clearing
Professional
Management
Incentive Income
Investment
Redemptions
Funds
Capital Fair Value (Loss) Fees Fees Fees Fee (Loss) Objective Permitted
Winton Master 25.44 % $ 253,912,486 $ 8,936,078 $ 347,150 $ 40,085 $
— $
— $ 8,548,843 Commodity Monthly
Transtrend Master 28.12 % 280,645,616 41,945,544 1,669,127 745 3,052,708 2,088,183 35,134,781 Commodity Monthly
Willowbridge Master 30.02 % 299,544,955 9,065,770 696,590 54,821
—
— 8,314,359 Commodity Monthly
Total $ 834,103,057 $ 59,947,392 $ 2,712,867 $ 95,651 $ 3,052,708 $ 2,088,183 $ 51,997,983</t>
  </si>
  <si>
    <t>Financial Highlights (Tables)</t>
  </si>
  <si>
    <t>Financial highlights for the limited partner
Classes as a whole for the years ended December 31, 2017, 2016
and 2015 were as follows:
2017 2016 2015
Per Redeemable Unit Performance (for a unit Class A Class Z Class A Class Z Class A Class Z
outstanding throughout the year):*
Net realized and unrealized gains (losses) $ 7.10 $ 3.30 $ 94.62 $ 35.78 $ 80.55 $ 30.05
Net investment loss (102.28 ) (20.47 ) (116.82 ) (29.28 ) (152.49 ) (44.80 )
Increase (decrease) for the year (95.18 ) (17.17 ) (22.20 ) 6.50 (71.94 ) (14.75 )
Net asset value per Redeemable Unit, beginning of year 2,982.64 1,139.98 3,004.84 1,133.48 3,076.78 1,148.23
Net asset value per Redeemable Unit, end of year $ 2,887.46 $ 1,122.81 $ 2,982.64 $ 1,139.98 $ 3,004.84 $ 1,133.48
2017 2016 2015
Class A
Class Z
Class A
Class Z
Class A
Class Z
Ratios to Average Limited Partners’ Capital:
Net investment loss** (3.6 )% (1.9 )% (3.9 )% (2.6 )% (5.0 )% (4.1 )%
Operating expense 4.4 % 2.7 % 3.9 % 2.6 % 3.7 % 2.7 %
Incentive fees 0.0 %*** 0.0 %*** 0.2 % 0.2 % 1.4 % 1.4 %
Total expenses 4.4 % 2.7 % 4.1 % 2.8 % 5.1 % 4.1 %
Total return:
Total return before incentive fees (3.2 )% (1.5 )% (0.5 )% 0.8 % (0.9 )% 0.1 %
Incentive fees (0.0 )%*** (0.0 )%*** (0.2 )% (0.2 )% (1.4 )% (1.4 )%
Total return after incentive fees (3.2 )% (1.5 )% (0.7 )% 0.6 % (2.3 )% (1.3 )%
*
Net investment loss per Redeemable Unit is
calculated by dividing the interest income less total expenses by
the average number of Redeemable Units outstanding during the
period. The net realized and unrealized gains (losses) per
Redeemable Unit is a balancing amount necessary to reconcile the
change in net asset value per Redeemable Unit with the other per
unit information.
**
Interest income less total expenses.
***
Due to rounding.</t>
  </si>
  <si>
    <t>Organization - Additional Information (Detail)</t>
  </si>
  <si>
    <t>Dec. 31, 2017USD ($)$ / sharesshares</t>
  </si>
  <si>
    <t>Subsidiary of Limited Liability Company or Limited Partnership [Line Items]</t>
  </si>
  <si>
    <t>Maximum number of Redeemable Units sold by the Partnership | shares</t>
  </si>
  <si>
    <t>Maximum [Member]</t>
  </si>
  <si>
    <t>Percentage of partnership assets allocated</t>
  </si>
  <si>
    <t>10.00%</t>
  </si>
  <si>
    <t>Minimum [Member]</t>
  </si>
  <si>
    <t>Net asset value per unit liquidation circumstance | $ / shares</t>
  </si>
  <si>
    <t>Aggregate net assets of partnership liquidation threshold circumstance | $</t>
  </si>
  <si>
    <t>Partnership liquidation date circumstance</t>
  </si>
  <si>
    <t>Dec. 31,
		2019</t>
  </si>
  <si>
    <t>Basis of Presentation and Summary of Significant Accounting Policies - Additional Information (Detail) - USD ($)</t>
  </si>
  <si>
    <t>Accounting Policies [Line Items]</t>
  </si>
  <si>
    <t>Cash denominated in foreign currencies</t>
  </si>
  <si>
    <t>Cash denominated in foreign currencies, proceeds</t>
  </si>
  <si>
    <t>Uncertain tax position</t>
  </si>
  <si>
    <t>Earliest Tax Year [Member]</t>
  </si>
  <si>
    <t>Open tax year</t>
  </si>
  <si>
    <t>Latest Tax Year [Member]</t>
  </si>
  <si>
    <t>Agreements - Additional Information (Detail)</t>
  </si>
  <si>
    <t>Oct. 30, 2015</t>
  </si>
  <si>
    <t>Dec. 31, 2017USD ($)$ / Round_Turn_Trade$ / Half_Turn_Trade</t>
  </si>
  <si>
    <t>Investment [Line Items]</t>
  </si>
  <si>
    <t>Percentage of monthly General Partner fee</t>
  </si>
  <si>
    <t>0.0625%</t>
  </si>
  <si>
    <t>Percentage of General Partner fee</t>
  </si>
  <si>
    <t>0.75%</t>
  </si>
  <si>
    <t>Cash held for restricted cash requirements</t>
  </si>
  <si>
    <t>Winton Capital Management Limited [Member]</t>
  </si>
  <si>
    <t>Percentage of management fee</t>
  </si>
  <si>
    <t>1.50%</t>
  </si>
  <si>
    <t>Incentive fee, quarterly trading profits basis</t>
  </si>
  <si>
    <t>20.00%</t>
  </si>
  <si>
    <t>Willowbridge Associates Inc [Member]</t>
  </si>
  <si>
    <t>Systematica Investments Limited [Member]</t>
  </si>
  <si>
    <t>1.00%</t>
  </si>
  <si>
    <t>Transtrend BV [Member]</t>
  </si>
  <si>
    <t>1.25%</t>
  </si>
  <si>
    <t>0.85%</t>
  </si>
  <si>
    <t>Percentage of allocable share</t>
  </si>
  <si>
    <t>100.00%</t>
  </si>
  <si>
    <t>U.S. Treasury bill maturity period</t>
  </si>
  <si>
    <t>28 days</t>
  </si>
  <si>
    <t>U.S. Treasury bill discount rate</t>
  </si>
  <si>
    <t>0.15%</t>
  </si>
  <si>
    <t>MS&amp;Co. [Member]</t>
  </si>
  <si>
    <t>Class A Redeemable Units [Member] | Morgan Stanley Wealth Management [Member]</t>
  </si>
  <si>
    <t>Brokerage commission payable per round-turn | $ / Round_Turn_Trade</t>
  </si>
  <si>
    <t>Brokerage commission payable per half turn | $ / Half_Turn_Trade</t>
  </si>
  <si>
    <t>Trading Activities - Additional Information (Detail)</t>
  </si>
  <si>
    <t>Dec. 31, 2017USD ($)Contracts</t>
  </si>
  <si>
    <t>Dec. 31, 2016USD ($)Contracts</t>
  </si>
  <si>
    <t>Trading Activity, Gains and Losses, Net [Line Items]</t>
  </si>
  <si>
    <t>Monthly average number of derivative contracts traded</t>
  </si>
  <si>
    <t>Forward Contracts [Member] | Metals [Member]</t>
  </si>
  <si>
    <t>Forward Contracts [Member] | Currencies [Member]</t>
  </si>
  <si>
    <t>Monthly average notional value of derivative | $</t>
  </si>
  <si>
    <t>Trading Activities - Summary of Gross and Net Amounts Recognized Relating to Assets and Liabilities of Partnership's Derivatives (Detail) - USD ($)</t>
  </si>
  <si>
    <t>Derivative [Line Items]</t>
  </si>
  <si>
    <t>Gross Amounts Recognized, Assets</t>
  </si>
  <si>
    <t>Gross Amounts Offset in the Statements of Financial Condition, Assets</t>
  </si>
  <si>
    <t>Amounts Presented in the Statements of Financial Condition, Assets</t>
  </si>
  <si>
    <t>Financial Instruments, Assets</t>
  </si>
  <si>
    <t>Cash Collateral Received/Pledged, Assets</t>
  </si>
  <si>
    <t>Net Amount, Assets</t>
  </si>
  <si>
    <t>Gross Amounts Recognized, Liabilities</t>
  </si>
  <si>
    <t>Gross Amounts Offset in the Statements of Financial Condition, Liabilities</t>
  </si>
  <si>
    <t>Amounts Presented in the Statements of Financial Condition, Liabilities</t>
  </si>
  <si>
    <t>Financial Instruments, Liabilities</t>
  </si>
  <si>
    <t>Cash Collateral Received/Pledged, Liabilities</t>
  </si>
  <si>
    <t>Net Amount, Liabilities</t>
  </si>
  <si>
    <t>Net fair value</t>
  </si>
  <si>
    <t>Trading Activities - Gross Fair Values of Derivative Instruments of Futures and Forward Contracts Traded (Detail) - USD ($)</t>
  </si>
  <si>
    <t>Total unrealized appreciation on open contracts</t>
  </si>
  <si>
    <t>Total unrealized depreciation on open contracts</t>
  </si>
  <si>
    <t>Trading Activities - Trading Gains and Losses by Market Sector on Derivative Instruments Traded (Detail) - USD ($)</t>
  </si>
  <si>
    <t>Currencies [Member]</t>
  </si>
  <si>
    <t>Energy [Member]</t>
  </si>
  <si>
    <t>Grains [Member]</t>
  </si>
  <si>
    <t>Indices [Member]</t>
  </si>
  <si>
    <t>Interest Rates U.S. [Member]</t>
  </si>
  <si>
    <t>Interest Rates Non-U.S. [Member]</t>
  </si>
  <si>
    <t>Livestock [Member]</t>
  </si>
  <si>
    <t>Metals [Member]</t>
  </si>
  <si>
    <t>Softs [Member]</t>
  </si>
  <si>
    <t>Fair Value Measurements - Additional Information (Detail)</t>
  </si>
  <si>
    <t>Dec. 31, 2017USD ($)DerivativeInstrument</t>
  </si>
  <si>
    <t>Dec. 31, 2016DerivativeInstrument</t>
  </si>
  <si>
    <t>Fair Value, Assets and Liabilities Measured on Recurring and Nonrecurring Basis [Line Items]</t>
  </si>
  <si>
    <t>Transfers of assets between Level 1 to Level 2</t>
  </si>
  <si>
    <t>Transfers of liabilities between Level 1 to Level 2</t>
  </si>
  <si>
    <t>Significant Unobservable Inputs (Level 3) [Member]</t>
  </si>
  <si>
    <t>Derivative instruments held | DerivativeInstrument</t>
  </si>
  <si>
    <t>Fair Value Measurements - Summary of Assets and Liabilities Measured at Fair Value (Detail) - USD ($)</t>
  </si>
  <si>
    <t>Assets</t>
  </si>
  <si>
    <t>Liabilities</t>
  </si>
  <si>
    <t>Quoted Prices in Active Markets for Identical Assets and Liabilities (Level 1) [Member]</t>
  </si>
  <si>
    <t>Quoted Prices in Active Markets for Identical Assets and Liabilities (Level 1) [Member] | Futures Contracts [Member]</t>
  </si>
  <si>
    <t>Quoted Prices in Active Markets for Identical Assets and Liabilities (Level 1) [Member] | Forward Contracts [Member]</t>
  </si>
  <si>
    <t>Significant Other Observable Inputs (Level 2) [Member]</t>
  </si>
  <si>
    <t>Significant Other Observable Inputs (Level 2) [Member] | U.S. Treasury Bills [Member]</t>
  </si>
  <si>
    <t>Significant Other Observable Inputs (Level 2) [Member] | Forward Contracts [Member]</t>
  </si>
  <si>
    <t>Investment in the Funds - Additional Information (Detail)</t>
  </si>
  <si>
    <t>Percentage owned by partnership</t>
  </si>
  <si>
    <t>45.80%</t>
  </si>
  <si>
    <t>51.40%</t>
  </si>
  <si>
    <t>CMF Winton Master L.P. [Member] | Maximum [Member]</t>
  </si>
  <si>
    <t>Maximum amount of partnership assets allocated to trading advisor</t>
  </si>
  <si>
    <t>1.5 times</t>
  </si>
  <si>
    <t>Three times</t>
  </si>
  <si>
    <t>95.80%</t>
  </si>
  <si>
    <t>94.90%</t>
  </si>
  <si>
    <t>82.50%</t>
  </si>
  <si>
    <t>76.50%</t>
  </si>
  <si>
    <t>Investment in the Funds - Assets, Liabilities and Partners' Capital/Members' Capital of Funds (Detail) - USD ($)</t>
  </si>
  <si>
    <t>Dec. 31, 2014</t>
  </si>
  <si>
    <t>Investment Holdings [Line Items]</t>
  </si>
  <si>
    <t>Total Assets</t>
  </si>
  <si>
    <t>Total Liabilities</t>
  </si>
  <si>
    <t>Total Capital</t>
  </si>
  <si>
    <t>Investment in the Funds - Net Investment Income (Loss), Trading Results and Net Income (Loss) for Funds (Detail) - USD ($)</t>
  </si>
  <si>
    <t>Net Investment Income (Loss)</t>
  </si>
  <si>
    <t>Investment in the Funds - Partnership's Investments in, and Partnership's Pro Rata Share of Results of Operations of Funds (Detail) - USD ($)</t>
  </si>
  <si>
    <t>Fair Value</t>
  </si>
  <si>
    <t>Income (Loss)</t>
  </si>
  <si>
    <t>Expenses, Clearing Fees</t>
  </si>
  <si>
    <t>Expenses, Professional Fees</t>
  </si>
  <si>
    <t>Management fees</t>
  </si>
  <si>
    <t>Incentive Fee</t>
  </si>
  <si>
    <t>Investment In Funds [Member]</t>
  </si>
  <si>
    <t>Investment In Funds [Member] | Commodity [Member] | CMF Winton Master L.P. [Member]</t>
  </si>
  <si>
    <t>Investment Objective</t>
  </si>
  <si>
    <t>Commodity Portfolio</t>
  </si>
  <si>
    <t>Redemptions Permitted</t>
  </si>
  <si>
    <t>Monthly</t>
  </si>
  <si>
    <t>Investment In Funds [Member] | Commodity [Member] | CMF TT II, LLC [Member]</t>
  </si>
  <si>
    <t>Investment In Funds [Member] | Commodity [Member] | CMF Willowbridge Master Fund L.P.[Member]</t>
  </si>
  <si>
    <t>Subscriptions, Distributions and Redemptions - Additional Information (Detail)</t>
  </si>
  <si>
    <t>Dec. 31, 2017USD ($)</t>
  </si>
  <si>
    <t>Statement of Partners' Capital [Abstract]</t>
  </si>
  <si>
    <t>Fees charged to Limited Partners</t>
  </si>
  <si>
    <t>Financial Highlights - Schedule of Changes in Net Asset Value (Detail) - $ / shares</t>
  </si>
  <si>
    <t>Per Redeemable Unit Performance (for a unit outstanding throughout the year):</t>
  </si>
  <si>
    <t>Net realized and unrealized gains (losses)</t>
  </si>
  <si>
    <t>Increase (decrease) for the year</t>
  </si>
  <si>
    <t>Net asset value per Redeemable Unit, beginning of year</t>
  </si>
  <si>
    <t>Net asset value per Redeemable Unit, end of year</t>
  </si>
  <si>
    <t>Financial Highlights - Ratios to Average Limited Partners' Capital (Detail)</t>
  </si>
  <si>
    <t>Ratios to Average Limited Partners' Capital:</t>
  </si>
  <si>
    <t>(3.60%)</t>
  </si>
  <si>
    <t>(3.90%)</t>
  </si>
  <si>
    <t>(5.00%)</t>
  </si>
  <si>
    <t>Operating expense</t>
  </si>
  <si>
    <t>4.40%</t>
  </si>
  <si>
    <t>3.90%</t>
  </si>
  <si>
    <t>3.70%</t>
  </si>
  <si>
    <t>Incentive fees</t>
  </si>
  <si>
    <t>0.20%</t>
  </si>
  <si>
    <t>1.40%</t>
  </si>
  <si>
    <t>4.10%</t>
  </si>
  <si>
    <t>5.10%</t>
  </si>
  <si>
    <t>Total return:</t>
  </si>
  <si>
    <t>Total return before incentive fees</t>
  </si>
  <si>
    <t>(3.20%)</t>
  </si>
  <si>
    <t>(0.50%)</t>
  </si>
  <si>
    <t>(0.90%)</t>
  </si>
  <si>
    <t>(0.00%)</t>
  </si>
  <si>
    <t>(0.20%)</t>
  </si>
  <si>
    <t>(1.40%)</t>
  </si>
  <si>
    <t>Total return after incentive fees</t>
  </si>
  <si>
    <t>(0.70%)</t>
  </si>
  <si>
    <t>(2.30%)</t>
  </si>
  <si>
    <t>(1.90%)</t>
  </si>
  <si>
    <t>(2.60%)</t>
  </si>
  <si>
    <t>(4.10%)</t>
  </si>
  <si>
    <t>2.70%</t>
  </si>
  <si>
    <t>2.60%</t>
  </si>
  <si>
    <t>2.80%</t>
  </si>
  <si>
    <t>(1.50%)</t>
  </si>
  <si>
    <t>0.80%</t>
  </si>
  <si>
    <t>0.60%</t>
  </si>
  <si>
    <t>(1.30%)</t>
  </si>
  <si>
    <t>Financial Instrument Risks - Additional Information (Detail)</t>
  </si>
  <si>
    <t>Concentration Risk [Line Items]</t>
  </si>
  <si>
    <t>Financial instruments maturity period</t>
  </si>
  <si>
    <t>1 year</t>
  </si>
  <si>
    <t>Minimum [Member] | Credit Concentration Risk [Member] | Partnership's/Funds' Contracts [Member] | Over the Counter [Member]</t>
  </si>
  <si>
    <t>Concentration risk percentage</t>
  </si>
  <si>
    <t>25.50%</t>
  </si>
  <si>
    <t>Maximum [Member] | Credit Concentration Risk [Member] | Partnership's/Funds' Contracts [Member] | Over the Counter [Member]</t>
  </si>
  <si>
    <t>51.70%</t>
  </si>
  <si>
    <t>Subsequent Events - Additional Information (Detail)</t>
  </si>
  <si>
    <t>Partnership name change</t>
  </si>
  <si>
    <t>Effective February 28, 2018, the Partnership changed its name from Orion Futures Fund L.P. to Ceres Orion L.P.</t>
  </si>
  <si>
    <t>Partnership name change, effective date</t>
  </si>
  <si>
    <t>Feb. 28,
		2018</t>
  </si>
</sst>
</file>

<file path=xl/styles.xml><?xml version="1.0" encoding="utf-8"?>
<styleSheet xmlns="http://schemas.openxmlformats.org/spreadsheetml/2006/main">
  <numFmts count="3">
    <numFmt formatCode="#,##0.0000_);(#,##0.0000)" numFmtId="164"/>
    <numFmt formatCode="_(&quot;$ &quot;#,##0_);_(&quot;$ &quot;(#,##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227265</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row>
    <row r="18" spans="1:4">
      <c r="A18" s="3" t="s">
        <v>5</v>
      </c>
    </row>
    <row r="19" spans="1:4">
      <c r="A19" s="4" t="s">
        <v>30</v>
      </c>
      <c r="C19" s="6" t="n">
        <v>266795.7888</v>
      </c>
    </row>
    <row r="20" spans="1:4">
      <c r="A20" s="4" t="s">
        <v>31</v>
      </c>
      <c r="D20" s="7" t="n">
        <v>847473993</v>
      </c>
    </row>
    <row r="21" spans="1:4">
      <c r="A21" s="4" t="s">
        <v>32</v>
      </c>
    </row>
    <row r="22" spans="1:4">
      <c r="A22" s="3" t="s">
        <v>5</v>
      </c>
    </row>
    <row r="23" spans="1:4">
      <c r="A23" s="4" t="s">
        <v>30</v>
      </c>
      <c r="C23" s="6" t="n">
        <v>3337.2412</v>
      </c>
    </row>
    <row r="24" spans="1:4">
      <c r="A24" s="4" t="s">
        <v>31</v>
      </c>
      <c r="D24" s="7" t="n">
        <v>319844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2</v>
      </c>
      <c r="B1" s="2" t="s">
        <v>1</v>
      </c>
    </row>
    <row r="2" spans="1:2">
      <c r="B2" s="2" t="s">
        <v>2</v>
      </c>
    </row>
    <row r="3" spans="1:2">
      <c r="A3" s="3" t="s">
        <v>228</v>
      </c>
    </row>
    <row r="4" spans="1:2">
      <c r="A4" s="4" t="s">
        <v>242</v>
      </c>
      <c r="B4" s="4" t="s">
        <v>2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225</v>
      </c>
    </row>
    <row r="4" spans="1:2">
      <c r="A4" s="4" t="s">
        <v>251</v>
      </c>
      <c r="B4" s="4" t="s">
        <v>252</v>
      </c>
    </row>
    <row r="5" spans="1:2">
      <c r="A5" s="4" t="s">
        <v>253</v>
      </c>
      <c r="B5" s="4" t="s">
        <v>253</v>
      </c>
    </row>
    <row r="6" spans="1:2">
      <c r="A6" s="4" t="s">
        <v>254</v>
      </c>
      <c r="B6" s="4" t="s">
        <v>255</v>
      </c>
    </row>
    <row r="7" spans="1:2">
      <c r="A7" s="4" t="s">
        <v>256</v>
      </c>
      <c r="B7" s="4" t="s">
        <v>257</v>
      </c>
    </row>
    <row r="8" spans="1:2">
      <c r="A8" s="4" t="s">
        <v>258</v>
      </c>
      <c r="B8" s="4" t="s">
        <v>259</v>
      </c>
    </row>
    <row r="9" spans="1:2">
      <c r="A9" s="4" t="s">
        <v>260</v>
      </c>
      <c r="B9" s="4" t="s">
        <v>261</v>
      </c>
    </row>
    <row r="10" spans="1:2">
      <c r="A10" s="4" t="s">
        <v>262</v>
      </c>
      <c r="B10" s="4" t="s">
        <v>263</v>
      </c>
    </row>
    <row r="11" spans="1:2">
      <c r="A11" s="4" t="s">
        <v>264</v>
      </c>
      <c r="B11" s="4" t="s">
        <v>265</v>
      </c>
    </row>
    <row r="12" spans="1:2">
      <c r="A12" s="4" t="s">
        <v>266</v>
      </c>
      <c r="B12" s="4" t="s">
        <v>267</v>
      </c>
    </row>
    <row r="13" spans="1:2">
      <c r="A13" s="4" t="s">
        <v>268</v>
      </c>
      <c r="B13" s="4" t="s">
        <v>2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31</v>
      </c>
    </row>
    <row r="4" spans="1:2">
      <c r="A4" s="4" t="s">
        <v>271</v>
      </c>
      <c r="B4" s="4" t="s">
        <v>272</v>
      </c>
    </row>
    <row r="5" spans="1:2">
      <c r="A5" s="4" t="s">
        <v>273</v>
      </c>
      <c r="B5" s="4" t="s">
        <v>274</v>
      </c>
    </row>
    <row r="6" spans="1:2">
      <c r="A6" s="4" t="s">
        <v>275</v>
      </c>
      <c r="B6" s="4" t="s">
        <v>2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9"/>
    <col customWidth="1" max="3" min="3" width="14"/>
    <col customWidth="1" max="4" min="4" width="14"/>
  </cols>
  <sheetData>
    <row r="1" spans="1:4">
      <c r="A1" s="1" t="s">
        <v>33</v>
      </c>
      <c r="C1" s="2" t="s">
        <v>2</v>
      </c>
      <c r="D1" s="2" t="s">
        <v>34</v>
      </c>
    </row>
    <row r="2" spans="1:4">
      <c r="A2" s="3" t="s">
        <v>35</v>
      </c>
    </row>
    <row r="3" spans="1:4">
      <c r="A3" s="4" t="s">
        <v>36</v>
      </c>
      <c r="B3" s="4" t="s">
        <v>37</v>
      </c>
      <c r="C3" s="7" t="n">
        <v>656495374</v>
      </c>
      <c r="D3" s="7" t="n">
        <v>834103057</v>
      </c>
    </row>
    <row r="4" spans="1:4">
      <c r="A4" s="4" t="s">
        <v>38</v>
      </c>
      <c r="C4" s="5" t="n">
        <v>12837759</v>
      </c>
    </row>
    <row r="5" spans="1:4">
      <c r="A5" s="3" t="s">
        <v>39</v>
      </c>
    </row>
    <row r="6" spans="1:4">
      <c r="A6" s="4" t="s">
        <v>40</v>
      </c>
      <c r="B6" s="4" t="s">
        <v>37</v>
      </c>
      <c r="C6" s="5" t="n">
        <v>656495374</v>
      </c>
      <c r="D6" s="5" t="n">
        <v>834103057</v>
      </c>
    </row>
    <row r="7" spans="1:4">
      <c r="A7" s="4" t="s">
        <v>41</v>
      </c>
      <c r="C7" s="5" t="n">
        <v>100615185</v>
      </c>
      <c r="D7" s="5" t="n">
        <v>24728233</v>
      </c>
    </row>
    <row r="8" spans="1:4">
      <c r="A8" s="4" t="s">
        <v>42</v>
      </c>
      <c r="C8" s="5" t="n">
        <v>42619216</v>
      </c>
      <c r="D8" s="5" t="n">
        <v>48766785</v>
      </c>
    </row>
    <row r="9" spans="1:4">
      <c r="A9" s="4" t="s">
        <v>43</v>
      </c>
      <c r="C9" s="5" t="n">
        <v>5877334</v>
      </c>
      <c r="D9" s="5" t="n">
        <v>2899710</v>
      </c>
    </row>
    <row r="10" spans="1:4">
      <c r="A10" s="4" t="s">
        <v>44</v>
      </c>
      <c r="C10" s="5" t="n">
        <v>149111735</v>
      </c>
      <c r="D10" s="5" t="n">
        <v>187353241</v>
      </c>
    </row>
    <row r="11" spans="1:4">
      <c r="A11" s="4" t="s">
        <v>45</v>
      </c>
      <c r="C11" s="5" t="n">
        <v>436</v>
      </c>
      <c r="D11" s="5" t="n">
        <v>217</v>
      </c>
    </row>
    <row r="12" spans="1:4">
      <c r="A12" s="4" t="s">
        <v>46</v>
      </c>
      <c r="C12" s="5" t="n">
        <v>139020</v>
      </c>
      <c r="D12" s="5" t="n">
        <v>19586</v>
      </c>
    </row>
    <row r="13" spans="1:4">
      <c r="A13" s="4" t="s">
        <v>47</v>
      </c>
      <c r="C13" s="5" t="n">
        <v>818584324</v>
      </c>
      <c r="D13" s="5" t="n">
        <v>1021476101</v>
      </c>
    </row>
    <row r="14" spans="1:4">
      <c r="A14" s="3" t="s">
        <v>48</v>
      </c>
    </row>
    <row r="15" spans="1:4">
      <c r="A15" s="4" t="s">
        <v>49</v>
      </c>
      <c r="C15" s="5" t="n">
        <v>2622825</v>
      </c>
      <c r="D15" s="5" t="n">
        <v>2294952</v>
      </c>
    </row>
    <row r="16" spans="1:4">
      <c r="A16" s="4" t="s">
        <v>50</v>
      </c>
      <c r="C16" s="5" t="n">
        <v>699501</v>
      </c>
      <c r="D16" s="5" t="n">
        <v>846374</v>
      </c>
    </row>
    <row r="17" spans="1:4">
      <c r="A17" s="4" t="s">
        <v>51</v>
      </c>
      <c r="C17" s="5" t="n">
        <v>509718</v>
      </c>
      <c r="D17" s="5" t="n">
        <v>636635</v>
      </c>
    </row>
    <row r="18" spans="1:4">
      <c r="A18" s="4" t="s">
        <v>52</v>
      </c>
      <c r="C18" s="5" t="n">
        <v>412503</v>
      </c>
      <c r="D18" s="5" t="n">
        <v>564651</v>
      </c>
    </row>
    <row r="19" spans="1:4">
      <c r="A19" s="4" t="s">
        <v>53</v>
      </c>
      <c r="D19" s="5" t="n">
        <v>249862</v>
      </c>
    </row>
    <row r="20" spans="1:4">
      <c r="A20" s="4" t="s">
        <v>54</v>
      </c>
      <c r="C20" s="5" t="n">
        <v>15806850</v>
      </c>
      <c r="D20" s="5" t="n">
        <v>18969876</v>
      </c>
    </row>
    <row r="21" spans="1:4">
      <c r="A21" s="4" t="s">
        <v>55</v>
      </c>
      <c r="C21" s="5" t="n">
        <v>20051397</v>
      </c>
      <c r="D21" s="5" t="n">
        <v>23562350</v>
      </c>
    </row>
    <row r="22" spans="1:4">
      <c r="A22" s="3" t="s">
        <v>56</v>
      </c>
    </row>
    <row r="23" spans="1:4">
      <c r="A23" s="4" t="s">
        <v>57</v>
      </c>
      <c r="C23" s="5" t="n">
        <v>798532927</v>
      </c>
      <c r="D23" s="5" t="n">
        <v>997913751</v>
      </c>
    </row>
    <row r="24" spans="1:4">
      <c r="A24" s="4" t="s">
        <v>58</v>
      </c>
      <c r="C24" s="5" t="n">
        <v>818584324</v>
      </c>
      <c r="D24" s="5" t="n">
        <v>1021476101</v>
      </c>
    </row>
    <row r="25" spans="1:4">
      <c r="A25" s="4" t="s">
        <v>32</v>
      </c>
    </row>
    <row r="26" spans="1:4">
      <c r="A26" s="3" t="s">
        <v>56</v>
      </c>
    </row>
    <row r="27" spans="1:4">
      <c r="A27" s="4" t="s">
        <v>59</v>
      </c>
      <c r="C27" s="5" t="n">
        <v>9602692</v>
      </c>
      <c r="D27" s="5" t="n">
        <v>11092572</v>
      </c>
    </row>
    <row r="28" spans="1:4">
      <c r="A28" s="4" t="s">
        <v>60</v>
      </c>
      <c r="C28" s="5" t="n">
        <v>3392462</v>
      </c>
      <c r="D28" s="5" t="n">
        <v>3066221</v>
      </c>
    </row>
    <row r="29" spans="1:4">
      <c r="A29" s="4" t="s">
        <v>57</v>
      </c>
      <c r="C29" s="7" t="n">
        <v>12995154</v>
      </c>
      <c r="D29" s="7" t="n">
        <v>14158793</v>
      </c>
    </row>
    <row r="30" spans="1:4">
      <c r="A30" s="3" t="s">
        <v>61</v>
      </c>
    </row>
    <row r="31" spans="1:4">
      <c r="A31" s="4" t="s">
        <v>62</v>
      </c>
      <c r="C31" s="8" t="n">
        <v>1122.81</v>
      </c>
      <c r="D31" s="8" t="n">
        <v>1139.98</v>
      </c>
    </row>
    <row r="32" spans="1:4">
      <c r="A32" s="4" t="s">
        <v>29</v>
      </c>
    </row>
    <row r="33" spans="1:4">
      <c r="A33" s="3" t="s">
        <v>56</v>
      </c>
    </row>
    <row r="34" spans="1:4">
      <c r="A34" s="4" t="s">
        <v>60</v>
      </c>
      <c r="C34" s="7" t="n">
        <v>785537773</v>
      </c>
      <c r="D34" s="7" t="n">
        <v>983754958</v>
      </c>
    </row>
    <row r="35" spans="1:4">
      <c r="A35" s="4" t="s">
        <v>57</v>
      </c>
      <c r="C35" s="7" t="n">
        <v>785537773</v>
      </c>
      <c r="D35" s="7" t="n">
        <v>983754958</v>
      </c>
    </row>
    <row r="36" spans="1:4">
      <c r="A36" s="3" t="s">
        <v>61</v>
      </c>
    </row>
    <row r="37" spans="1:4">
      <c r="A37" s="4" t="s">
        <v>62</v>
      </c>
      <c r="C37" s="8" t="n">
        <v>2887.46</v>
      </c>
      <c r="D37" s="8" t="n">
        <v>2982.64</v>
      </c>
    </row>
    <row r="38" spans="1:4">
      <c r="A38" s="4" t="s">
        <v>63</v>
      </c>
    </row>
    <row r="39" spans="1:4">
      <c r="A39" s="3" t="s">
        <v>35</v>
      </c>
    </row>
    <row r="40" spans="1:4">
      <c r="A40" s="4" t="s">
        <v>36</v>
      </c>
      <c r="D40" s="7" t="n">
        <v>110958513</v>
      </c>
    </row>
    <row r="41" spans="1:4">
      <c r="A41" s="3" t="s">
        <v>39</v>
      </c>
    </row>
    <row r="42" spans="1:4">
      <c r="A42" s="4" t="s">
        <v>40</v>
      </c>
      <c r="D42" s="5" t="n">
        <v>110958513</v>
      </c>
    </row>
    <row r="43" spans="1:4">
      <c r="A43" s="4" t="s">
        <v>64</v>
      </c>
    </row>
    <row r="44" spans="1:4">
      <c r="A44" s="3" t="s">
        <v>39</v>
      </c>
    </row>
    <row r="45" spans="1:4">
      <c r="A45" s="4" t="s">
        <v>43</v>
      </c>
      <c r="C45" s="7" t="n">
        <v>5004060</v>
      </c>
      <c r="D45" s="5" t="n">
        <v>1923350</v>
      </c>
    </row>
    <row r="46" spans="1:4">
      <c r="A46" s="4" t="s">
        <v>65</v>
      </c>
    </row>
    <row r="47" spans="1:4">
      <c r="A47" s="3" t="s">
        <v>39</v>
      </c>
    </row>
    <row r="48" spans="1:4">
      <c r="A48" s="4" t="s">
        <v>43</v>
      </c>
      <c r="C48" s="7" t="n">
        <v>873274</v>
      </c>
      <c r="D48" s="7" t="n">
        <v>976360</v>
      </c>
    </row>
    <row r="49" spans="1:4"/>
    <row r="50" spans="1:4">
      <c r="A50" s="4" t="s">
        <v>37</v>
      </c>
      <c r="B50" s="4" t="s">
        <v>66</v>
      </c>
    </row>
  </sheetData>
  <mergeCells count="3">
    <mergeCell ref="A1:B1"/>
    <mergeCell ref="A49:C49"/>
    <mergeCell ref="B50:C5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77</v>
      </c>
      <c r="B1" s="2" t="s">
        <v>1</v>
      </c>
    </row>
    <row r="2" spans="1:2">
      <c r="B2" s="2" t="s">
        <v>2</v>
      </c>
    </row>
    <row r="3" spans="1:2">
      <c r="A3" s="3" t="s">
        <v>234</v>
      </c>
    </row>
    <row r="4" spans="1:2">
      <c r="A4" s="4" t="s">
        <v>278</v>
      </c>
      <c r="B4" s="4" t="s">
        <v>2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37</v>
      </c>
    </row>
    <row r="4" spans="1:2">
      <c r="A4" s="4" t="s">
        <v>281</v>
      </c>
      <c r="B4" s="4" t="s">
        <v>282</v>
      </c>
    </row>
    <row r="5" spans="1:2">
      <c r="A5" s="4" t="s">
        <v>283</v>
      </c>
      <c r="B5" s="4" t="s">
        <v>284</v>
      </c>
    </row>
    <row r="6" spans="1:2">
      <c r="A6" s="4" t="s">
        <v>285</v>
      </c>
      <c r="B6" s="4" t="s">
        <v>2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7</v>
      </c>
      <c r="B1" s="2" t="s">
        <v>1</v>
      </c>
    </row>
    <row r="2" spans="1:2">
      <c r="B2" s="2" t="s">
        <v>2</v>
      </c>
    </row>
    <row r="3" spans="1:2">
      <c r="A3" s="3" t="s">
        <v>228</v>
      </c>
    </row>
    <row r="4" spans="1:2">
      <c r="A4" s="4" t="s">
        <v>242</v>
      </c>
      <c r="B4" s="4" t="s">
        <v>2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6"/>
    <col customWidth="1" max="2" min="2" width="37"/>
  </cols>
  <sheetData>
    <row r="1" spans="1:2">
      <c r="A1" s="1" t="s">
        <v>289</v>
      </c>
      <c r="B1" s="2" t="s">
        <v>1</v>
      </c>
    </row>
    <row r="2" spans="1:2">
      <c r="B2" s="2" t="s">
        <v>290</v>
      </c>
    </row>
    <row r="3" spans="1:2">
      <c r="A3" s="3" t="s">
        <v>291</v>
      </c>
    </row>
    <row r="4" spans="1:2">
      <c r="A4" s="4" t="s">
        <v>292</v>
      </c>
      <c r="B4" s="5" t="n">
        <v>0</v>
      </c>
    </row>
    <row r="5" spans="1:2">
      <c r="A5" s="4" t="s">
        <v>293</v>
      </c>
    </row>
    <row r="6" spans="1:2">
      <c r="A6" s="3" t="s">
        <v>291</v>
      </c>
    </row>
    <row r="7" spans="1:2">
      <c r="A7" s="4" t="s">
        <v>294</v>
      </c>
      <c r="B7" s="4" t="s">
        <v>295</v>
      </c>
    </row>
    <row r="8" spans="1:2">
      <c r="A8" s="4" t="s">
        <v>296</v>
      </c>
    </row>
    <row r="9" spans="1:2">
      <c r="A9" s="3" t="s">
        <v>291</v>
      </c>
    </row>
    <row r="10" spans="1:2">
      <c r="A10" s="4" t="s">
        <v>297</v>
      </c>
      <c r="B10" s="7" t="n">
        <v>400</v>
      </c>
    </row>
    <row r="11" spans="1:2">
      <c r="A11" s="4" t="s">
        <v>298</v>
      </c>
      <c r="B11" s="7" t="n">
        <v>1000000</v>
      </c>
    </row>
    <row r="12" spans="1:2">
      <c r="A12" s="4" t="s">
        <v>299</v>
      </c>
      <c r="B12" s="4" t="s">
        <v>3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1</v>
      </c>
      <c r="B1" s="2" t="s">
        <v>1</v>
      </c>
    </row>
    <row r="2" spans="1:3">
      <c r="B2" s="2" t="s">
        <v>2</v>
      </c>
      <c r="C2" s="2" t="s">
        <v>34</v>
      </c>
    </row>
    <row r="3" spans="1:3">
      <c r="A3" s="3" t="s">
        <v>302</v>
      </c>
    </row>
    <row r="4" spans="1:3">
      <c r="A4" s="4" t="s">
        <v>303</v>
      </c>
      <c r="B4" s="7" t="n">
        <v>-4275539</v>
      </c>
      <c r="C4" s="7" t="n">
        <v>-7112896</v>
      </c>
    </row>
    <row r="5" spans="1:3">
      <c r="A5" s="4" t="s">
        <v>304</v>
      </c>
      <c r="B5" s="5" t="n">
        <v>4184850</v>
      </c>
      <c r="C5" s="7" t="n">
        <v>7035961</v>
      </c>
    </row>
    <row r="6" spans="1:3">
      <c r="A6" s="4" t="s">
        <v>305</v>
      </c>
      <c r="B6" s="7" t="n">
        <v>0</v>
      </c>
    </row>
    <row r="7" spans="1:3">
      <c r="A7" s="4" t="s">
        <v>306</v>
      </c>
    </row>
    <row r="8" spans="1:3">
      <c r="A8" s="3" t="s">
        <v>302</v>
      </c>
    </row>
    <row r="9" spans="1:3">
      <c r="A9" s="4" t="s">
        <v>307</v>
      </c>
      <c r="B9" s="5" t="n">
        <v>2014</v>
      </c>
    </row>
    <row r="10" spans="1:3">
      <c r="A10" s="4" t="s">
        <v>308</v>
      </c>
    </row>
    <row r="11" spans="1:3">
      <c r="A11" s="3" t="s">
        <v>302</v>
      </c>
    </row>
    <row r="12" spans="1:3">
      <c r="A12" s="4" t="s">
        <v>307</v>
      </c>
      <c r="B12" s="5" t="n">
        <v>20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78"/>
    <col customWidth="1" max="2" min="2" width="14"/>
    <col customWidth="1" max="3" min="3" width="60"/>
    <col customWidth="1" max="4" min="4" width="14"/>
    <col customWidth="1" max="5" min="5" width="21"/>
  </cols>
  <sheetData>
    <row r="1" spans="1:5">
      <c r="A1" s="1" t="s">
        <v>309</v>
      </c>
      <c r="B1" s="2" t="s">
        <v>310</v>
      </c>
      <c r="C1" s="2" t="s">
        <v>311</v>
      </c>
      <c r="D1" s="2" t="s">
        <v>184</v>
      </c>
      <c r="E1" s="2" t="s">
        <v>171</v>
      </c>
    </row>
    <row r="2" spans="1:5">
      <c r="A2" s="3" t="s">
        <v>312</v>
      </c>
    </row>
    <row r="3" spans="1:5">
      <c r="A3" s="4" t="s">
        <v>313</v>
      </c>
      <c r="C3" s="4" t="s">
        <v>314</v>
      </c>
    </row>
    <row r="4" spans="1:5">
      <c r="A4" s="4" t="s">
        <v>315</v>
      </c>
      <c r="C4" s="4" t="s">
        <v>316</v>
      </c>
    </row>
    <row r="5" spans="1:5">
      <c r="A5" s="4" t="s">
        <v>317</v>
      </c>
      <c r="C5" s="7" t="n">
        <v>42619216</v>
      </c>
      <c r="E5" s="7" t="n">
        <v>48766785</v>
      </c>
    </row>
    <row r="6" spans="1:5">
      <c r="A6" s="4" t="s">
        <v>318</v>
      </c>
    </row>
    <row r="7" spans="1:5">
      <c r="A7" s="3" t="s">
        <v>312</v>
      </c>
    </row>
    <row r="8" spans="1:5">
      <c r="A8" s="4" t="s">
        <v>319</v>
      </c>
      <c r="C8" s="4" t="s">
        <v>320</v>
      </c>
    </row>
    <row r="9" spans="1:5">
      <c r="A9" s="4" t="s">
        <v>321</v>
      </c>
      <c r="C9" s="4" t="s">
        <v>322</v>
      </c>
    </row>
    <row r="10" spans="1:5">
      <c r="A10" s="4" t="s">
        <v>323</v>
      </c>
    </row>
    <row r="11" spans="1:5">
      <c r="A11" s="3" t="s">
        <v>312</v>
      </c>
    </row>
    <row r="12" spans="1:5">
      <c r="A12" s="4" t="s">
        <v>319</v>
      </c>
      <c r="C12" s="4" t="s">
        <v>320</v>
      </c>
    </row>
    <row r="13" spans="1:5">
      <c r="A13" s="4" t="s">
        <v>321</v>
      </c>
      <c r="C13" s="4" t="s">
        <v>322</v>
      </c>
    </row>
    <row r="14" spans="1:5">
      <c r="A14" s="4" t="s">
        <v>324</v>
      </c>
    </row>
    <row r="15" spans="1:5">
      <c r="A15" s="3" t="s">
        <v>312</v>
      </c>
    </row>
    <row r="16" spans="1:5">
      <c r="A16" s="4" t="s">
        <v>319</v>
      </c>
      <c r="C16" s="4" t="s">
        <v>325</v>
      </c>
    </row>
    <row r="17" spans="1:5">
      <c r="A17" s="4" t="s">
        <v>321</v>
      </c>
      <c r="C17" s="4" t="s">
        <v>322</v>
      </c>
      <c r="D17" s="4" t="s">
        <v>322</v>
      </c>
    </row>
    <row r="18" spans="1:5">
      <c r="A18" s="4" t="s">
        <v>326</v>
      </c>
    </row>
    <row r="19" spans="1:5">
      <c r="A19" s="3" t="s">
        <v>312</v>
      </c>
    </row>
    <row r="20" spans="1:5">
      <c r="A20" s="4" t="s">
        <v>319</v>
      </c>
      <c r="B20" s="4" t="s">
        <v>327</v>
      </c>
      <c r="C20" s="4" t="s">
        <v>328</v>
      </c>
      <c r="E20" s="4" t="s">
        <v>325</v>
      </c>
    </row>
    <row r="21" spans="1:5">
      <c r="A21" s="4" t="s">
        <v>321</v>
      </c>
      <c r="C21" s="4" t="s">
        <v>322</v>
      </c>
      <c r="D21" s="4" t="s">
        <v>322</v>
      </c>
    </row>
    <row r="22" spans="1:5">
      <c r="A22" s="4" t="s">
        <v>329</v>
      </c>
      <c r="C22" s="4" t="s">
        <v>330</v>
      </c>
    </row>
    <row r="23" spans="1:5">
      <c r="A23" s="4" t="s">
        <v>331</v>
      </c>
      <c r="C23" s="4" t="s">
        <v>332</v>
      </c>
    </row>
    <row r="24" spans="1:5">
      <c r="A24" s="4" t="s">
        <v>333</v>
      </c>
      <c r="C24" s="4" t="s">
        <v>334</v>
      </c>
    </row>
    <row r="25" spans="1:5">
      <c r="A25" s="4" t="s">
        <v>335</v>
      </c>
    </row>
    <row r="26" spans="1:5">
      <c r="A26" s="3" t="s">
        <v>312</v>
      </c>
    </row>
    <row r="27" spans="1:5">
      <c r="A27" s="4" t="s">
        <v>329</v>
      </c>
      <c r="C27" s="4" t="s">
        <v>330</v>
      </c>
    </row>
    <row r="28" spans="1:5">
      <c r="A28" s="4" t="s">
        <v>317</v>
      </c>
      <c r="C28" s="7" t="n">
        <v>42619216</v>
      </c>
      <c r="E28" s="7" t="n">
        <v>48766785</v>
      </c>
    </row>
    <row r="29" spans="1:5">
      <c r="A29" s="4" t="s">
        <v>336</v>
      </c>
    </row>
    <row r="30" spans="1:5">
      <c r="A30" s="3" t="s">
        <v>312</v>
      </c>
    </row>
    <row r="31" spans="1:5">
      <c r="A31" s="4" t="s">
        <v>337</v>
      </c>
      <c r="C31" s="5" t="n">
        <v>15</v>
      </c>
    </row>
    <row r="32" spans="1:5">
      <c r="A32" s="4" t="s">
        <v>338</v>
      </c>
      <c r="C32" s="9" t="n">
        <v>7.5</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4"/>
    <col customWidth="1" max="2" min="2" width="30"/>
    <col customWidth="1" max="3" min="3" width="30"/>
  </cols>
  <sheetData>
    <row r="1" spans="1:3">
      <c r="A1" s="1" t="s">
        <v>339</v>
      </c>
      <c r="B1" s="2" t="s">
        <v>1</v>
      </c>
    </row>
    <row r="2" spans="1:3">
      <c r="B2" s="2" t="s">
        <v>340</v>
      </c>
      <c r="C2" s="2" t="s">
        <v>341</v>
      </c>
    </row>
    <row r="3" spans="1:3">
      <c r="A3" s="4" t="s">
        <v>64</v>
      </c>
    </row>
    <row r="4" spans="1:3">
      <c r="A4" s="3" t="s">
        <v>342</v>
      </c>
    </row>
    <row r="5" spans="1:3">
      <c r="A5" s="4" t="s">
        <v>343</v>
      </c>
      <c r="B5" s="5" t="n">
        <v>20043</v>
      </c>
      <c r="C5" s="5" t="n">
        <v>13687</v>
      </c>
    </row>
    <row r="6" spans="1:3">
      <c r="A6" s="4" t="s">
        <v>344</v>
      </c>
    </row>
    <row r="7" spans="1:3">
      <c r="A7" s="3" t="s">
        <v>342</v>
      </c>
    </row>
    <row r="8" spans="1:3">
      <c r="A8" s="4" t="s">
        <v>343</v>
      </c>
      <c r="B8" s="5" t="n">
        <v>2202</v>
      </c>
      <c r="C8" s="5" t="n">
        <v>1984</v>
      </c>
    </row>
    <row r="9" spans="1:3">
      <c r="A9" s="4" t="s">
        <v>345</v>
      </c>
    </row>
    <row r="10" spans="1:3">
      <c r="A10" s="3" t="s">
        <v>342</v>
      </c>
    </row>
    <row r="11" spans="1:3">
      <c r="A11" s="4" t="s">
        <v>346</v>
      </c>
      <c r="B11" s="7" t="n">
        <v>1253145597</v>
      </c>
      <c r="C11" s="7" t="n">
        <v>1169597972</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7</v>
      </c>
      <c r="B1" s="2" t="s">
        <v>2</v>
      </c>
      <c r="C1" s="2" t="s">
        <v>34</v>
      </c>
    </row>
    <row r="2" spans="1:3">
      <c r="A2" s="3" t="s">
        <v>348</v>
      </c>
    </row>
    <row r="3" spans="1:3">
      <c r="A3" s="4" t="s">
        <v>349</v>
      </c>
      <c r="B3" s="7" t="n">
        <v>21567614</v>
      </c>
      <c r="C3" s="7" t="n">
        <v>15130485</v>
      </c>
    </row>
    <row r="4" spans="1:3">
      <c r="A4" s="4" t="s">
        <v>350</v>
      </c>
      <c r="B4" s="5" t="n">
        <v>-15690280</v>
      </c>
      <c r="C4" s="5" t="n">
        <v>-12230775</v>
      </c>
    </row>
    <row r="5" spans="1:3">
      <c r="A5" s="4" t="s">
        <v>351</v>
      </c>
      <c r="B5" s="5" t="n">
        <v>5877334</v>
      </c>
      <c r="C5" s="5" t="n">
        <v>2899710</v>
      </c>
    </row>
    <row r="6" spans="1:3">
      <c r="A6" s="4" t="s">
        <v>352</v>
      </c>
      <c r="B6" s="5" t="n">
        <v>0</v>
      </c>
      <c r="C6" s="5" t="n">
        <v>0</v>
      </c>
    </row>
    <row r="7" spans="1:3">
      <c r="A7" s="4" t="s">
        <v>353</v>
      </c>
      <c r="B7" s="5" t="n">
        <v>0</v>
      </c>
      <c r="C7" s="5" t="n">
        <v>0</v>
      </c>
    </row>
    <row r="8" spans="1:3">
      <c r="A8" s="4" t="s">
        <v>354</v>
      </c>
      <c r="B8" s="5" t="n">
        <v>5877334</v>
      </c>
      <c r="C8" s="5" t="n">
        <v>2899710</v>
      </c>
    </row>
    <row r="9" spans="1:3">
      <c r="A9" s="4" t="s">
        <v>355</v>
      </c>
      <c r="B9" s="5" t="n">
        <v>-15690280</v>
      </c>
      <c r="C9" s="5" t="n">
        <v>-12230775</v>
      </c>
    </row>
    <row r="10" spans="1:3">
      <c r="A10" s="4" t="s">
        <v>356</v>
      </c>
      <c r="B10" s="5" t="n">
        <v>15690280</v>
      </c>
      <c r="C10" s="5" t="n">
        <v>12230775</v>
      </c>
    </row>
    <row r="11" spans="1:3">
      <c r="A11" s="4" t="s">
        <v>357</v>
      </c>
      <c r="B11" s="5" t="n">
        <v>0</v>
      </c>
      <c r="C11" s="5" t="n">
        <v>0</v>
      </c>
    </row>
    <row r="12" spans="1:3">
      <c r="A12" s="4" t="s">
        <v>358</v>
      </c>
      <c r="B12" s="5" t="n">
        <v>0</v>
      </c>
      <c r="C12" s="5" t="n">
        <v>0</v>
      </c>
    </row>
    <row r="13" spans="1:3">
      <c r="A13" s="4" t="s">
        <v>359</v>
      </c>
      <c r="B13" s="5" t="n">
        <v>0</v>
      </c>
      <c r="C13" s="5" t="n">
        <v>0</v>
      </c>
    </row>
    <row r="14" spans="1:3">
      <c r="A14" s="4" t="s">
        <v>360</v>
      </c>
      <c r="B14" s="5" t="n">
        <v>0</v>
      </c>
      <c r="C14" s="5" t="n">
        <v>0</v>
      </c>
    </row>
    <row r="15" spans="1:3">
      <c r="A15" s="4" t="s">
        <v>361</v>
      </c>
      <c r="B15" s="5" t="n">
        <v>5877334</v>
      </c>
      <c r="C15" s="5" t="n">
        <v>2899710</v>
      </c>
    </row>
    <row r="16" spans="1:3">
      <c r="A16" s="4" t="s">
        <v>64</v>
      </c>
    </row>
    <row r="17" spans="1:3">
      <c r="A17" s="3" t="s">
        <v>348</v>
      </c>
    </row>
    <row r="18" spans="1:3">
      <c r="A18" s="4" t="s">
        <v>349</v>
      </c>
      <c r="B18" s="5" t="n">
        <v>9793492</v>
      </c>
      <c r="C18" s="5" t="n">
        <v>6804624</v>
      </c>
    </row>
    <row r="19" spans="1:3">
      <c r="A19" s="4" t="s">
        <v>350</v>
      </c>
      <c r="B19" s="5" t="n">
        <v>-4789432</v>
      </c>
      <c r="C19" s="5" t="n">
        <v>-4881274</v>
      </c>
    </row>
    <row r="20" spans="1:3">
      <c r="A20" s="4" t="s">
        <v>351</v>
      </c>
      <c r="B20" s="5" t="n">
        <v>5004060</v>
      </c>
      <c r="C20" s="5" t="n">
        <v>1923350</v>
      </c>
    </row>
    <row r="21" spans="1:3">
      <c r="A21" s="4" t="s">
        <v>352</v>
      </c>
      <c r="B21" s="5" t="n">
        <v>0</v>
      </c>
      <c r="C21" s="5" t="n">
        <v>0</v>
      </c>
    </row>
    <row r="22" spans="1:3">
      <c r="A22" s="4" t="s">
        <v>353</v>
      </c>
      <c r="B22" s="5" t="n">
        <v>0</v>
      </c>
      <c r="C22" s="5" t="n">
        <v>0</v>
      </c>
    </row>
    <row r="23" spans="1:3">
      <c r="A23" s="4" t="s">
        <v>354</v>
      </c>
      <c r="B23" s="5" t="n">
        <v>5004060</v>
      </c>
      <c r="C23" s="5" t="n">
        <v>1923350</v>
      </c>
    </row>
    <row r="24" spans="1:3">
      <c r="A24" s="4" t="s">
        <v>355</v>
      </c>
      <c r="B24" s="5" t="n">
        <v>-4789432</v>
      </c>
      <c r="C24" s="5" t="n">
        <v>-4881274</v>
      </c>
    </row>
    <row r="25" spans="1:3">
      <c r="A25" s="4" t="s">
        <v>356</v>
      </c>
      <c r="B25" s="5" t="n">
        <v>4789432</v>
      </c>
      <c r="C25" s="5" t="n">
        <v>4881274</v>
      </c>
    </row>
    <row r="26" spans="1:3">
      <c r="A26" s="4" t="s">
        <v>357</v>
      </c>
      <c r="B26" s="5" t="n">
        <v>0</v>
      </c>
      <c r="C26" s="5" t="n">
        <v>0</v>
      </c>
    </row>
    <row r="27" spans="1:3">
      <c r="A27" s="4" t="s">
        <v>358</v>
      </c>
      <c r="B27" s="5" t="n">
        <v>0</v>
      </c>
      <c r="C27" s="5" t="n">
        <v>0</v>
      </c>
    </row>
    <row r="28" spans="1:3">
      <c r="A28" s="4" t="s">
        <v>359</v>
      </c>
      <c r="B28" s="5" t="n">
        <v>0</v>
      </c>
      <c r="C28" s="5" t="n">
        <v>0</v>
      </c>
    </row>
    <row r="29" spans="1:3">
      <c r="A29" s="4" t="s">
        <v>360</v>
      </c>
      <c r="B29" s="5" t="n">
        <v>0</v>
      </c>
      <c r="C29" s="5" t="n">
        <v>0</v>
      </c>
    </row>
    <row r="30" spans="1:3">
      <c r="A30" s="4" t="s">
        <v>65</v>
      </c>
    </row>
    <row r="31" spans="1:3">
      <c r="A31" s="3" t="s">
        <v>348</v>
      </c>
    </row>
    <row r="32" spans="1:3">
      <c r="A32" s="4" t="s">
        <v>349</v>
      </c>
      <c r="B32" s="5" t="n">
        <v>11774122</v>
      </c>
      <c r="C32" s="5" t="n">
        <v>8325861</v>
      </c>
    </row>
    <row r="33" spans="1:3">
      <c r="A33" s="4" t="s">
        <v>350</v>
      </c>
      <c r="B33" s="5" t="n">
        <v>-10900848</v>
      </c>
      <c r="C33" s="5" t="n">
        <v>-7349501</v>
      </c>
    </row>
    <row r="34" spans="1:3">
      <c r="A34" s="4" t="s">
        <v>351</v>
      </c>
      <c r="B34" s="5" t="n">
        <v>873274</v>
      </c>
      <c r="C34" s="5" t="n">
        <v>976360</v>
      </c>
    </row>
    <row r="35" spans="1:3">
      <c r="A35" s="4" t="s">
        <v>352</v>
      </c>
      <c r="B35" s="5" t="n">
        <v>0</v>
      </c>
      <c r="C35" s="5" t="n">
        <v>0</v>
      </c>
    </row>
    <row r="36" spans="1:3">
      <c r="A36" s="4" t="s">
        <v>353</v>
      </c>
      <c r="B36" s="5" t="n">
        <v>0</v>
      </c>
      <c r="C36" s="5" t="n">
        <v>0</v>
      </c>
    </row>
    <row r="37" spans="1:3">
      <c r="A37" s="4" t="s">
        <v>354</v>
      </c>
      <c r="B37" s="5" t="n">
        <v>873274</v>
      </c>
      <c r="C37" s="5" t="n">
        <v>976360</v>
      </c>
    </row>
    <row r="38" spans="1:3">
      <c r="A38" s="4" t="s">
        <v>355</v>
      </c>
      <c r="B38" s="5" t="n">
        <v>-10900848</v>
      </c>
      <c r="C38" s="5" t="n">
        <v>-7349501</v>
      </c>
    </row>
    <row r="39" spans="1:3">
      <c r="A39" s="4" t="s">
        <v>356</v>
      </c>
      <c r="B39" s="5" t="n">
        <v>10900848</v>
      </c>
      <c r="C39" s="5" t="n">
        <v>7349501</v>
      </c>
    </row>
    <row r="40" spans="1:3">
      <c r="A40" s="4" t="s">
        <v>357</v>
      </c>
      <c r="B40" s="5" t="n">
        <v>0</v>
      </c>
      <c r="C40" s="5" t="n">
        <v>0</v>
      </c>
    </row>
    <row r="41" spans="1:3">
      <c r="A41" s="4" t="s">
        <v>358</v>
      </c>
      <c r="B41" s="5" t="n">
        <v>0</v>
      </c>
      <c r="C41" s="5" t="n">
        <v>0</v>
      </c>
    </row>
    <row r="42" spans="1:3">
      <c r="A42" s="4" t="s">
        <v>359</v>
      </c>
      <c r="B42" s="5" t="n">
        <v>0</v>
      </c>
      <c r="C42" s="5" t="n">
        <v>0</v>
      </c>
    </row>
    <row r="43" spans="1:3">
      <c r="A43" s="4" t="s">
        <v>360</v>
      </c>
      <c r="B43" s="7" t="n">
        <v>0</v>
      </c>
      <c r="C43" s="7" t="n">
        <v>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2</v>
      </c>
      <c r="B1" s="2" t="s">
        <v>2</v>
      </c>
      <c r="C1" s="2" t="s">
        <v>34</v>
      </c>
    </row>
    <row r="2" spans="1:3">
      <c r="A2" s="4" t="s">
        <v>64</v>
      </c>
    </row>
    <row r="3" spans="1:3">
      <c r="A3" s="3" t="s">
        <v>348</v>
      </c>
    </row>
    <row r="4" spans="1:3">
      <c r="A4" s="4" t="s">
        <v>363</v>
      </c>
      <c r="B4" s="7" t="n">
        <v>9793492</v>
      </c>
      <c r="C4" s="7" t="n">
        <v>6804624</v>
      </c>
    </row>
    <row r="5" spans="1:3">
      <c r="A5" s="4" t="s">
        <v>364</v>
      </c>
      <c r="B5" s="5" t="n">
        <v>-4789432</v>
      </c>
      <c r="C5" s="5" t="n">
        <v>-4881274</v>
      </c>
    </row>
    <row r="6" spans="1:3">
      <c r="A6" s="4" t="s">
        <v>81</v>
      </c>
      <c r="B6" s="5" t="n">
        <v>5004060</v>
      </c>
      <c r="C6" s="5" t="n">
        <v>1923350</v>
      </c>
    </row>
    <row r="7" spans="1:3">
      <c r="A7" s="4" t="s">
        <v>106</v>
      </c>
    </row>
    <row r="8" spans="1:3">
      <c r="A8" s="3" t="s">
        <v>348</v>
      </c>
    </row>
    <row r="9" spans="1:3">
      <c r="A9" s="4" t="s">
        <v>363</v>
      </c>
      <c r="B9" s="5" t="n">
        <v>4510786</v>
      </c>
      <c r="C9" s="5" t="n">
        <v>1035020</v>
      </c>
    </row>
    <row r="10" spans="1:3">
      <c r="A10" s="4" t="s">
        <v>364</v>
      </c>
      <c r="B10" s="5" t="n">
        <v>-787785</v>
      </c>
      <c r="C10" s="5" t="n">
        <v>-1331103</v>
      </c>
    </row>
    <row r="11" spans="1:3">
      <c r="A11" s="4" t="s">
        <v>107</v>
      </c>
    </row>
    <row r="12" spans="1:3">
      <c r="A12" s="3" t="s">
        <v>348</v>
      </c>
    </row>
    <row r="13" spans="1:3">
      <c r="A13" s="4" t="s">
        <v>363</v>
      </c>
      <c r="B13" s="5" t="n">
        <v>629298</v>
      </c>
      <c r="C13" s="5" t="n">
        <v>594558</v>
      </c>
    </row>
    <row r="14" spans="1:3">
      <c r="A14" s="4" t="s">
        <v>364</v>
      </c>
      <c r="B14" s="5" t="n">
        <v>-29437</v>
      </c>
      <c r="C14" s="5" t="n">
        <v>-700538</v>
      </c>
    </row>
    <row r="15" spans="1:3">
      <c r="A15" s="4" t="s">
        <v>108</v>
      </c>
    </row>
    <row r="16" spans="1:3">
      <c r="A16" s="3" t="s">
        <v>348</v>
      </c>
    </row>
    <row r="17" spans="1:3">
      <c r="A17" s="4" t="s">
        <v>363</v>
      </c>
      <c r="B17" s="5" t="n">
        <v>2719041</v>
      </c>
      <c r="C17" s="5" t="n">
        <v>3074016</v>
      </c>
    </row>
    <row r="18" spans="1:3">
      <c r="A18" s="4" t="s">
        <v>364</v>
      </c>
      <c r="B18" s="5" t="n">
        <v>-1479383</v>
      </c>
      <c r="C18" s="5" t="n">
        <v>-894433</v>
      </c>
    </row>
    <row r="19" spans="1:3">
      <c r="A19" s="4" t="s">
        <v>109</v>
      </c>
    </row>
    <row r="20" spans="1:3">
      <c r="A20" s="3" t="s">
        <v>348</v>
      </c>
    </row>
    <row r="21" spans="1:3">
      <c r="A21" s="4" t="s">
        <v>363</v>
      </c>
      <c r="B21" s="5" t="n">
        <v>71430</v>
      </c>
      <c r="C21" s="5" t="n">
        <v>219907</v>
      </c>
    </row>
    <row r="22" spans="1:3">
      <c r="A22" s="4" t="s">
        <v>364</v>
      </c>
      <c r="B22" s="5" t="n">
        <v>-757358</v>
      </c>
      <c r="C22" s="5" t="n">
        <v>-768687</v>
      </c>
    </row>
    <row r="23" spans="1:3">
      <c r="A23" s="4" t="s">
        <v>110</v>
      </c>
    </row>
    <row r="24" spans="1:3">
      <c r="A24" s="3" t="s">
        <v>348</v>
      </c>
    </row>
    <row r="25" spans="1:3">
      <c r="A25" s="4" t="s">
        <v>363</v>
      </c>
      <c r="B25" s="5" t="n">
        <v>641412</v>
      </c>
      <c r="C25" s="5" t="n">
        <v>926918</v>
      </c>
    </row>
    <row r="26" spans="1:3">
      <c r="A26" s="4" t="s">
        <v>364</v>
      </c>
      <c r="B26" s="5" t="n">
        <v>-1322106</v>
      </c>
      <c r="C26" s="5" t="n">
        <v>-669301</v>
      </c>
    </row>
    <row r="27" spans="1:3">
      <c r="A27" s="4" t="s">
        <v>111</v>
      </c>
    </row>
    <row r="28" spans="1:3">
      <c r="A28" s="3" t="s">
        <v>348</v>
      </c>
    </row>
    <row r="29" spans="1:3">
      <c r="A29" s="4" t="s">
        <v>363</v>
      </c>
      <c r="C29" s="5" t="n">
        <v>23006</v>
      </c>
    </row>
    <row r="30" spans="1:3">
      <c r="A30" s="4" t="s">
        <v>364</v>
      </c>
      <c r="B30" s="5" t="n">
        <v>-27290</v>
      </c>
      <c r="C30" s="5" t="n">
        <v>-11178</v>
      </c>
    </row>
    <row r="31" spans="1:3">
      <c r="A31" s="4" t="s">
        <v>112</v>
      </c>
    </row>
    <row r="32" spans="1:3">
      <c r="A32" s="3" t="s">
        <v>348</v>
      </c>
    </row>
    <row r="33" spans="1:3">
      <c r="A33" s="4" t="s">
        <v>363</v>
      </c>
      <c r="B33" s="5" t="n">
        <v>666037</v>
      </c>
      <c r="C33" s="5" t="n">
        <v>247290</v>
      </c>
    </row>
    <row r="34" spans="1:3">
      <c r="A34" s="4" t="s">
        <v>364</v>
      </c>
      <c r="B34" s="5" t="n">
        <v>-263285</v>
      </c>
      <c r="C34" s="5" t="n">
        <v>-407315</v>
      </c>
    </row>
    <row r="35" spans="1:3">
      <c r="A35" s="4" t="s">
        <v>120</v>
      </c>
    </row>
    <row r="36" spans="1:3">
      <c r="A36" s="3" t="s">
        <v>348</v>
      </c>
    </row>
    <row r="37" spans="1:3">
      <c r="A37" s="4" t="s">
        <v>363</v>
      </c>
      <c r="B37" s="5" t="n">
        <v>555488</v>
      </c>
      <c r="C37" s="5" t="n">
        <v>683909</v>
      </c>
    </row>
    <row r="38" spans="1:3">
      <c r="A38" s="4" t="s">
        <v>364</v>
      </c>
      <c r="B38" s="5" t="n">
        <v>-122788</v>
      </c>
      <c r="C38" s="5" t="n">
        <v>-98719</v>
      </c>
    </row>
    <row r="39" spans="1:3">
      <c r="A39" s="4" t="s">
        <v>65</v>
      </c>
    </row>
    <row r="40" spans="1:3">
      <c r="A40" s="3" t="s">
        <v>348</v>
      </c>
    </row>
    <row r="41" spans="1:3">
      <c r="A41" s="4" t="s">
        <v>363</v>
      </c>
      <c r="B41" s="5" t="n">
        <v>11774122</v>
      </c>
      <c r="C41" s="5" t="n">
        <v>8325861</v>
      </c>
    </row>
    <row r="42" spans="1:3">
      <c r="A42" s="4" t="s">
        <v>364</v>
      </c>
      <c r="B42" s="5" t="n">
        <v>-10900848</v>
      </c>
      <c r="C42" s="5" t="n">
        <v>-7349501</v>
      </c>
    </row>
    <row r="43" spans="1:3">
      <c r="A43" s="4" t="s">
        <v>81</v>
      </c>
      <c r="B43" s="5" t="n">
        <v>873274</v>
      </c>
      <c r="C43" s="5" t="n">
        <v>976360</v>
      </c>
    </row>
    <row r="44" spans="1:3">
      <c r="A44" s="4" t="s">
        <v>344</v>
      </c>
    </row>
    <row r="45" spans="1:3">
      <c r="A45" s="3" t="s">
        <v>348</v>
      </c>
    </row>
    <row r="46" spans="1:3">
      <c r="A46" s="4" t="s">
        <v>363</v>
      </c>
      <c r="B46" s="5" t="n">
        <v>3586972</v>
      </c>
      <c r="C46" s="5" t="n">
        <v>3292660</v>
      </c>
    </row>
    <row r="47" spans="1:3">
      <c r="A47" s="4" t="s">
        <v>364</v>
      </c>
      <c r="B47" s="5" t="n">
        <v>-3570209</v>
      </c>
      <c r="C47" s="5" t="n">
        <v>-3786690</v>
      </c>
    </row>
    <row r="48" spans="1:3">
      <c r="A48" s="4" t="s">
        <v>345</v>
      </c>
    </row>
    <row r="49" spans="1:3">
      <c r="A49" s="3" t="s">
        <v>348</v>
      </c>
    </row>
    <row r="50" spans="1:3">
      <c r="A50" s="4" t="s">
        <v>363</v>
      </c>
      <c r="B50" s="5" t="n">
        <v>8187150</v>
      </c>
      <c r="C50" s="5" t="n">
        <v>5033201</v>
      </c>
    </row>
    <row r="51" spans="1:3">
      <c r="A51" s="4" t="s">
        <v>364</v>
      </c>
      <c r="B51" s="7" t="n">
        <v>-7330639</v>
      </c>
      <c r="C51" s="7" t="n">
        <v>-356281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5</v>
      </c>
      <c r="B1" s="2" t="s">
        <v>1</v>
      </c>
    </row>
    <row r="2" spans="1:4">
      <c r="B2" s="2" t="s">
        <v>2</v>
      </c>
      <c r="C2" s="2" t="s">
        <v>34</v>
      </c>
      <c r="D2" s="2" t="s">
        <v>184</v>
      </c>
    </row>
    <row r="3" spans="1:4">
      <c r="A3" s="3" t="s">
        <v>348</v>
      </c>
    </row>
    <row r="4" spans="1:4">
      <c r="A4" s="4" t="s">
        <v>200</v>
      </c>
      <c r="B4" s="7" t="n">
        <v>3887298</v>
      </c>
      <c r="C4" s="7" t="n">
        <v>-22801614</v>
      </c>
      <c r="D4" s="7" t="n">
        <v>-904591</v>
      </c>
    </row>
    <row r="5" spans="1:4">
      <c r="A5" s="4" t="s">
        <v>366</v>
      </c>
    </row>
    <row r="6" spans="1:4">
      <c r="A6" s="3" t="s">
        <v>348</v>
      </c>
    </row>
    <row r="7" spans="1:4">
      <c r="A7" s="4" t="s">
        <v>200</v>
      </c>
      <c r="B7" s="5" t="n">
        <v>-7867522</v>
      </c>
      <c r="C7" s="5" t="n">
        <v>3080007</v>
      </c>
      <c r="D7" s="5" t="n">
        <v>251287</v>
      </c>
    </row>
    <row r="8" spans="1:4">
      <c r="A8" s="4" t="s">
        <v>367</v>
      </c>
    </row>
    <row r="9" spans="1:4">
      <c r="A9" s="3" t="s">
        <v>348</v>
      </c>
    </row>
    <row r="10" spans="1:4">
      <c r="A10" s="4" t="s">
        <v>200</v>
      </c>
      <c r="B10" s="5" t="n">
        <v>-106263</v>
      </c>
      <c r="C10" s="5" t="n">
        <v>-12279027</v>
      </c>
      <c r="D10" s="5" t="n">
        <v>5220997</v>
      </c>
    </row>
    <row r="11" spans="1:4">
      <c r="A11" s="4" t="s">
        <v>368</v>
      </c>
    </row>
    <row r="12" spans="1:4">
      <c r="A12" s="3" t="s">
        <v>348</v>
      </c>
    </row>
    <row r="13" spans="1:4">
      <c r="A13" s="4" t="s">
        <v>200</v>
      </c>
      <c r="B13" s="5" t="n">
        <v>-4270109</v>
      </c>
      <c r="C13" s="5" t="n">
        <v>-210422</v>
      </c>
      <c r="D13" s="5" t="n">
        <v>566024</v>
      </c>
    </row>
    <row r="14" spans="1:4">
      <c r="A14" s="4" t="s">
        <v>369</v>
      </c>
    </row>
    <row r="15" spans="1:4">
      <c r="A15" s="3" t="s">
        <v>348</v>
      </c>
    </row>
    <row r="16" spans="1:4">
      <c r="A16" s="4" t="s">
        <v>200</v>
      </c>
      <c r="B16" s="5" t="n">
        <v>29363266</v>
      </c>
      <c r="C16" s="5" t="n">
        <v>-6694075</v>
      </c>
      <c r="D16" s="5" t="n">
        <v>-2766619</v>
      </c>
    </row>
    <row r="17" spans="1:4">
      <c r="A17" s="4" t="s">
        <v>370</v>
      </c>
    </row>
    <row r="18" spans="1:4">
      <c r="A18" s="3" t="s">
        <v>348</v>
      </c>
    </row>
    <row r="19" spans="1:4">
      <c r="A19" s="4" t="s">
        <v>200</v>
      </c>
      <c r="B19" s="5" t="n">
        <v>-4548710</v>
      </c>
      <c r="C19" s="5" t="n">
        <v>-4607629</v>
      </c>
      <c r="D19" s="5" t="n">
        <v>-1850339</v>
      </c>
    </row>
    <row r="20" spans="1:4">
      <c r="A20" s="4" t="s">
        <v>371</v>
      </c>
    </row>
    <row r="21" spans="1:4">
      <c r="A21" s="3" t="s">
        <v>348</v>
      </c>
    </row>
    <row r="22" spans="1:4">
      <c r="A22" s="4" t="s">
        <v>200</v>
      </c>
      <c r="B22" s="5" t="n">
        <v>-7142822</v>
      </c>
      <c r="C22" s="5" t="n">
        <v>4717308</v>
      </c>
      <c r="D22" s="5" t="n">
        <v>-2871784</v>
      </c>
    </row>
    <row r="23" spans="1:4">
      <c r="A23" s="4" t="s">
        <v>372</v>
      </c>
    </row>
    <row r="24" spans="1:4">
      <c r="A24" s="3" t="s">
        <v>348</v>
      </c>
    </row>
    <row r="25" spans="1:4">
      <c r="A25" s="4" t="s">
        <v>200</v>
      </c>
      <c r="B25" s="5" t="n">
        <v>-902168</v>
      </c>
      <c r="C25" s="5" t="n">
        <v>-1279792</v>
      </c>
      <c r="D25" s="5" t="n">
        <v>154067</v>
      </c>
    </row>
    <row r="26" spans="1:4">
      <c r="A26" s="4" t="s">
        <v>373</v>
      </c>
    </row>
    <row r="27" spans="1:4">
      <c r="A27" s="3" t="s">
        <v>348</v>
      </c>
    </row>
    <row r="28" spans="1:4">
      <c r="A28" s="4" t="s">
        <v>200</v>
      </c>
      <c r="B28" s="5" t="n">
        <v>-404789</v>
      </c>
      <c r="C28" s="5" t="n">
        <v>-4359666</v>
      </c>
      <c r="D28" s="5" t="n">
        <v>557248</v>
      </c>
    </row>
    <row r="29" spans="1:4">
      <c r="A29" s="4" t="s">
        <v>374</v>
      </c>
    </row>
    <row r="30" spans="1:4">
      <c r="A30" s="3" t="s">
        <v>348</v>
      </c>
    </row>
    <row r="31" spans="1:4">
      <c r="A31" s="4" t="s">
        <v>200</v>
      </c>
      <c r="B31" s="7" t="n">
        <v>-233585</v>
      </c>
      <c r="C31" s="7" t="n">
        <v>-1168318</v>
      </c>
      <c r="D31" s="7" t="n">
        <v>-165472</v>
      </c>
    </row>
  </sheetData>
  <mergeCells count="2">
    <mergeCell ref="A1:A2"/>
    <mergeCell ref="B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67</v>
      </c>
      <c r="B1" s="2" t="s">
        <v>2</v>
      </c>
      <c r="C1" s="2" t="s">
        <v>34</v>
      </c>
    </row>
    <row r="2" spans="1:3">
      <c r="A2" s="4" t="s">
        <v>63</v>
      </c>
    </row>
    <row r="3" spans="1:3">
      <c r="A3" s="4" t="s">
        <v>68</v>
      </c>
      <c r="B3" s="7" t="n">
        <v>0</v>
      </c>
      <c r="C3" s="7" t="n">
        <v>110913731</v>
      </c>
    </row>
    <row r="4" spans="1:3">
      <c r="A4" s="4" t="s">
        <v>32</v>
      </c>
    </row>
    <row r="5" spans="1:3">
      <c r="A5" s="4" t="s">
        <v>69</v>
      </c>
      <c r="B5" s="6" t="n">
        <v>8552.3863</v>
      </c>
      <c r="C5" s="6" t="n">
        <v>9730.498299999999</v>
      </c>
    </row>
    <row r="6" spans="1:3">
      <c r="A6" s="4" t="s">
        <v>70</v>
      </c>
      <c r="B6" s="6" t="n">
        <v>3021.4072</v>
      </c>
      <c r="C6" s="6" t="n">
        <v>2689.7142</v>
      </c>
    </row>
    <row r="7" spans="1:3">
      <c r="A7" s="4" t="s">
        <v>29</v>
      </c>
    </row>
    <row r="8" spans="1:3">
      <c r="A8" s="4" t="s">
        <v>70</v>
      </c>
      <c r="B8" s="6" t="n">
        <v>272051.1558</v>
      </c>
      <c r="C8" s="6" t="n">
        <v>329826.933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41"/>
    <col customWidth="1" max="3" min="3" width="34"/>
  </cols>
  <sheetData>
    <row r="1" spans="1:3">
      <c r="A1" s="1" t="s">
        <v>375</v>
      </c>
      <c r="B1" s="2" t="s">
        <v>376</v>
      </c>
      <c r="C1" s="2" t="s">
        <v>377</v>
      </c>
    </row>
    <row r="2" spans="1:3">
      <c r="A2" s="3" t="s">
        <v>378</v>
      </c>
    </row>
    <row r="3" spans="1:3">
      <c r="A3" s="4" t="s">
        <v>379</v>
      </c>
      <c r="B3" s="7" t="n">
        <v>3292660</v>
      </c>
    </row>
    <row r="4" spans="1:3">
      <c r="A4" s="4" t="s">
        <v>380</v>
      </c>
      <c r="B4" s="7" t="n">
        <v>3786690</v>
      </c>
    </row>
    <row r="5" spans="1:3">
      <c r="A5" s="4" t="s">
        <v>381</v>
      </c>
    </row>
    <row r="6" spans="1:3">
      <c r="A6" s="3" t="s">
        <v>378</v>
      </c>
    </row>
    <row r="7" spans="1:3">
      <c r="A7" s="4" t="s">
        <v>382</v>
      </c>
      <c r="B7" s="5" t="n">
        <v>0</v>
      </c>
      <c r="C7" s="5" t="n">
        <v>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3</v>
      </c>
      <c r="B1" s="2" t="s">
        <v>2</v>
      </c>
      <c r="C1" s="2" t="s">
        <v>34</v>
      </c>
    </row>
    <row r="2" spans="1:3">
      <c r="A2" s="3" t="s">
        <v>384</v>
      </c>
    </row>
    <row r="3" spans="1:3">
      <c r="A3" s="4" t="s">
        <v>47</v>
      </c>
      <c r="B3" s="7" t="n">
        <v>21567614</v>
      </c>
      <c r="C3" s="7" t="n">
        <v>126088998</v>
      </c>
    </row>
    <row r="4" spans="1:3">
      <c r="A4" s="3" t="s">
        <v>385</v>
      </c>
    </row>
    <row r="5" spans="1:3">
      <c r="A5" s="4" t="s">
        <v>55</v>
      </c>
      <c r="B5" s="5" t="n">
        <v>15690280</v>
      </c>
      <c r="C5" s="5" t="n">
        <v>12230775</v>
      </c>
    </row>
    <row r="6" spans="1:3">
      <c r="A6" s="4" t="s">
        <v>64</v>
      </c>
    </row>
    <row r="7" spans="1:3">
      <c r="A7" s="3" t="s">
        <v>384</v>
      </c>
    </row>
    <row r="8" spans="1:3">
      <c r="A8" s="4" t="s">
        <v>47</v>
      </c>
      <c r="B8" s="5" t="n">
        <v>9793492</v>
      </c>
      <c r="C8" s="5" t="n">
        <v>6804624</v>
      </c>
    </row>
    <row r="9" spans="1:3">
      <c r="A9" s="3" t="s">
        <v>385</v>
      </c>
    </row>
    <row r="10" spans="1:3">
      <c r="A10" s="4" t="s">
        <v>55</v>
      </c>
      <c r="B10" s="5" t="n">
        <v>4789432</v>
      </c>
      <c r="C10" s="5" t="n">
        <v>4881274</v>
      </c>
    </row>
    <row r="11" spans="1:3">
      <c r="A11" s="4" t="s">
        <v>63</v>
      </c>
    </row>
    <row r="12" spans="1:3">
      <c r="A12" s="3" t="s">
        <v>384</v>
      </c>
    </row>
    <row r="13" spans="1:3">
      <c r="A13" s="4" t="s">
        <v>47</v>
      </c>
      <c r="C13" s="5" t="n">
        <v>110958513</v>
      </c>
    </row>
    <row r="14" spans="1:3">
      <c r="A14" s="4" t="s">
        <v>65</v>
      </c>
    </row>
    <row r="15" spans="1:3">
      <c r="A15" s="3" t="s">
        <v>384</v>
      </c>
    </row>
    <row r="16" spans="1:3">
      <c r="A16" s="4" t="s">
        <v>47</v>
      </c>
      <c r="B16" s="5" t="n">
        <v>11774122</v>
      </c>
      <c r="C16" s="5" t="n">
        <v>8325861</v>
      </c>
    </row>
    <row r="17" spans="1:3">
      <c r="A17" s="3" t="s">
        <v>385</v>
      </c>
    </row>
    <row r="18" spans="1:3">
      <c r="A18" s="4" t="s">
        <v>55</v>
      </c>
      <c r="B18" s="5" t="n">
        <v>10900848</v>
      </c>
      <c r="C18" s="5" t="n">
        <v>7349501</v>
      </c>
    </row>
    <row r="19" spans="1:3">
      <c r="A19" s="4" t="s">
        <v>386</v>
      </c>
    </row>
    <row r="20" spans="1:3">
      <c r="A20" s="3" t="s">
        <v>384</v>
      </c>
    </row>
    <row r="21" spans="1:3">
      <c r="A21" s="4" t="s">
        <v>47</v>
      </c>
      <c r="B21" s="5" t="n">
        <v>9793492</v>
      </c>
      <c r="C21" s="5" t="n">
        <v>10097284</v>
      </c>
    </row>
    <row r="22" spans="1:3">
      <c r="A22" s="3" t="s">
        <v>385</v>
      </c>
    </row>
    <row r="23" spans="1:3">
      <c r="A23" s="4" t="s">
        <v>55</v>
      </c>
      <c r="B23" s="5" t="n">
        <v>4789432</v>
      </c>
      <c r="C23" s="5" t="n">
        <v>8667964</v>
      </c>
    </row>
    <row r="24" spans="1:3">
      <c r="A24" s="4" t="s">
        <v>387</v>
      </c>
    </row>
    <row r="25" spans="1:3">
      <c r="A25" s="3" t="s">
        <v>384</v>
      </c>
    </row>
    <row r="26" spans="1:3">
      <c r="A26" s="4" t="s">
        <v>47</v>
      </c>
      <c r="B26" s="5" t="n">
        <v>9793492</v>
      </c>
      <c r="C26" s="5" t="n">
        <v>6804624</v>
      </c>
    </row>
    <row r="27" spans="1:3">
      <c r="A27" s="3" t="s">
        <v>385</v>
      </c>
    </row>
    <row r="28" spans="1:3">
      <c r="A28" s="4" t="s">
        <v>55</v>
      </c>
      <c r="B28" s="5" t="n">
        <v>4789432</v>
      </c>
      <c r="C28" s="5" t="n">
        <v>4881274</v>
      </c>
    </row>
    <row r="29" spans="1:3">
      <c r="A29" s="4" t="s">
        <v>388</v>
      </c>
    </row>
    <row r="30" spans="1:3">
      <c r="A30" s="3" t="s">
        <v>384</v>
      </c>
    </row>
    <row r="31" spans="1:3">
      <c r="A31" s="4" t="s">
        <v>47</v>
      </c>
      <c r="C31" s="5" t="n">
        <v>3292660</v>
      </c>
    </row>
    <row r="32" spans="1:3">
      <c r="A32" s="3" t="s">
        <v>385</v>
      </c>
    </row>
    <row r="33" spans="1:3">
      <c r="A33" s="4" t="s">
        <v>55</v>
      </c>
      <c r="C33" s="5" t="n">
        <v>3786690</v>
      </c>
    </row>
    <row r="34" spans="1:3">
      <c r="A34" s="4" t="s">
        <v>389</v>
      </c>
    </row>
    <row r="35" spans="1:3">
      <c r="A35" s="3" t="s">
        <v>384</v>
      </c>
    </row>
    <row r="36" spans="1:3">
      <c r="A36" s="4" t="s">
        <v>47</v>
      </c>
      <c r="B36" s="5" t="n">
        <v>11774122</v>
      </c>
      <c r="C36" s="5" t="n">
        <v>115991714</v>
      </c>
    </row>
    <row r="37" spans="1:3">
      <c r="A37" s="3" t="s">
        <v>385</v>
      </c>
    </row>
    <row r="38" spans="1:3">
      <c r="A38" s="4" t="s">
        <v>55</v>
      </c>
      <c r="B38" s="5" t="n">
        <v>10900848</v>
      </c>
      <c r="C38" s="5" t="n">
        <v>3562811</v>
      </c>
    </row>
    <row r="39" spans="1:3">
      <c r="A39" s="4" t="s">
        <v>390</v>
      </c>
    </row>
    <row r="40" spans="1:3">
      <c r="A40" s="3" t="s">
        <v>384</v>
      </c>
    </row>
    <row r="41" spans="1:3">
      <c r="A41" s="4" t="s">
        <v>47</v>
      </c>
      <c r="C41" s="5" t="n">
        <v>110958513</v>
      </c>
    </row>
    <row r="42" spans="1:3">
      <c r="A42" s="4" t="s">
        <v>391</v>
      </c>
    </row>
    <row r="43" spans="1:3">
      <c r="A43" s="3" t="s">
        <v>384</v>
      </c>
    </row>
    <row r="44" spans="1:3">
      <c r="A44" s="4" t="s">
        <v>47</v>
      </c>
      <c r="B44" s="5" t="n">
        <v>11774122</v>
      </c>
      <c r="C44" s="5" t="n">
        <v>5033201</v>
      </c>
    </row>
    <row r="45" spans="1:3">
      <c r="A45" s="3" t="s">
        <v>385</v>
      </c>
    </row>
    <row r="46" spans="1:3">
      <c r="A46" s="4" t="s">
        <v>55</v>
      </c>
      <c r="B46" s="7" t="n">
        <v>10900848</v>
      </c>
      <c r="C46" s="7" t="n">
        <v>356281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392</v>
      </c>
      <c r="B1" s="2" t="s">
        <v>1</v>
      </c>
    </row>
    <row r="2" spans="1:3">
      <c r="B2" s="2" t="s">
        <v>2</v>
      </c>
      <c r="C2" s="2" t="s">
        <v>34</v>
      </c>
    </row>
    <row r="3" spans="1:3">
      <c r="A3" s="4" t="s">
        <v>97</v>
      </c>
    </row>
    <row r="4" spans="1:3">
      <c r="A4" s="3" t="s">
        <v>312</v>
      </c>
    </row>
    <row r="5" spans="1:3">
      <c r="A5" s="4" t="s">
        <v>393</v>
      </c>
      <c r="B5" s="4" t="s">
        <v>394</v>
      </c>
      <c r="C5" s="4" t="s">
        <v>395</v>
      </c>
    </row>
    <row r="6" spans="1:3">
      <c r="A6" s="4" t="s">
        <v>396</v>
      </c>
    </row>
    <row r="7" spans="1:3">
      <c r="A7" s="3" t="s">
        <v>312</v>
      </c>
    </row>
    <row r="8" spans="1:3">
      <c r="A8" s="4" t="s">
        <v>397</v>
      </c>
      <c r="B8" s="4" t="s">
        <v>398</v>
      </c>
    </row>
    <row r="9" spans="1:3">
      <c r="A9" s="4" t="s">
        <v>323</v>
      </c>
    </row>
    <row r="10" spans="1:3">
      <c r="A10" s="3" t="s">
        <v>312</v>
      </c>
    </row>
    <row r="11" spans="1:3">
      <c r="A11" s="4" t="s">
        <v>397</v>
      </c>
      <c r="B11" s="4" t="s">
        <v>399</v>
      </c>
    </row>
    <row r="12" spans="1:3">
      <c r="A12" s="4" t="s">
        <v>100</v>
      </c>
    </row>
    <row r="13" spans="1:3">
      <c r="A13" s="3" t="s">
        <v>312</v>
      </c>
    </row>
    <row r="14" spans="1:3">
      <c r="A14" s="4" t="s">
        <v>393</v>
      </c>
      <c r="B14" s="4" t="s">
        <v>400</v>
      </c>
      <c r="C14" s="4" t="s">
        <v>401</v>
      </c>
    </row>
    <row r="15" spans="1:3">
      <c r="A15" s="4" t="s">
        <v>103</v>
      </c>
    </row>
    <row r="16" spans="1:3">
      <c r="A16" s="3" t="s">
        <v>312</v>
      </c>
    </row>
    <row r="17" spans="1:3">
      <c r="A17" s="4" t="s">
        <v>393</v>
      </c>
      <c r="B17" s="4" t="s">
        <v>402</v>
      </c>
      <c r="C17" s="4" t="s">
        <v>40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5"/>
    <col customWidth="1" max="5" min="5" width="15"/>
  </cols>
  <sheetData>
    <row r="1" spans="1:5">
      <c r="A1" s="1" t="s">
        <v>404</v>
      </c>
      <c r="B1" s="2" t="s">
        <v>2</v>
      </c>
      <c r="C1" s="2" t="s">
        <v>34</v>
      </c>
      <c r="D1" s="2" t="s">
        <v>184</v>
      </c>
      <c r="E1" s="2" t="s">
        <v>405</v>
      </c>
    </row>
    <row r="2" spans="1:5">
      <c r="A2" s="3" t="s">
        <v>406</v>
      </c>
    </row>
    <row r="3" spans="1:5">
      <c r="A3" s="4" t="s">
        <v>407</v>
      </c>
      <c r="B3" s="7" t="n">
        <v>818584324</v>
      </c>
      <c r="C3" s="7" t="n">
        <v>1021476101</v>
      </c>
    </row>
    <row r="4" spans="1:5">
      <c r="A4" s="4" t="s">
        <v>408</v>
      </c>
      <c r="B4" s="5" t="n">
        <v>20051397</v>
      </c>
      <c r="C4" s="5" t="n">
        <v>23562350</v>
      </c>
    </row>
    <row r="5" spans="1:5">
      <c r="A5" s="4" t="s">
        <v>409</v>
      </c>
      <c r="B5" s="5" t="n">
        <v>798532927</v>
      </c>
      <c r="C5" s="5" t="n">
        <v>997913751</v>
      </c>
      <c r="D5" s="7" t="n">
        <v>1090699381</v>
      </c>
      <c r="E5" s="7" t="n">
        <v>1111440190</v>
      </c>
    </row>
    <row r="6" spans="1:5">
      <c r="A6" s="4" t="s">
        <v>97</v>
      </c>
    </row>
    <row r="7" spans="1:5">
      <c r="A7" s="3" t="s">
        <v>406</v>
      </c>
    </row>
    <row r="8" spans="1:5">
      <c r="A8" s="4" t="s">
        <v>407</v>
      </c>
      <c r="B8" s="5" t="n">
        <v>408725040</v>
      </c>
      <c r="C8" s="5" t="n">
        <v>495983925</v>
      </c>
    </row>
    <row r="9" spans="1:5">
      <c r="A9" s="4" t="s">
        <v>408</v>
      </c>
      <c r="B9" s="5" t="n">
        <v>11076733</v>
      </c>
      <c r="C9" s="5" t="n">
        <v>1690947</v>
      </c>
    </row>
    <row r="10" spans="1:5">
      <c r="A10" s="4" t="s">
        <v>409</v>
      </c>
      <c r="B10" s="5" t="n">
        <v>397648307</v>
      </c>
      <c r="C10" s="5" t="n">
        <v>494292978</v>
      </c>
    </row>
    <row r="11" spans="1:5">
      <c r="A11" s="4" t="s">
        <v>100</v>
      </c>
    </row>
    <row r="12" spans="1:5">
      <c r="A12" s="3" t="s">
        <v>406</v>
      </c>
    </row>
    <row r="13" spans="1:5">
      <c r="A13" s="4" t="s">
        <v>407</v>
      </c>
      <c r="B13" s="5" t="n">
        <v>217045353</v>
      </c>
      <c r="C13" s="5" t="n">
        <v>296071844</v>
      </c>
    </row>
    <row r="14" spans="1:5">
      <c r="A14" s="4" t="s">
        <v>408</v>
      </c>
      <c r="B14" s="5" t="n">
        <v>15335906</v>
      </c>
      <c r="C14" s="5" t="n">
        <v>311815</v>
      </c>
    </row>
    <row r="15" spans="1:5">
      <c r="A15" s="4" t="s">
        <v>409</v>
      </c>
      <c r="B15" s="5" t="n">
        <v>201709447</v>
      </c>
      <c r="C15" s="5" t="n">
        <v>295760029</v>
      </c>
    </row>
    <row r="16" spans="1:5">
      <c r="A16" s="4" t="s">
        <v>103</v>
      </c>
    </row>
    <row r="17" spans="1:5">
      <c r="A17" s="3" t="s">
        <v>406</v>
      </c>
    </row>
    <row r="18" spans="1:5">
      <c r="A18" s="4" t="s">
        <v>407</v>
      </c>
      <c r="B18" s="5" t="n">
        <v>336101673</v>
      </c>
      <c r="C18" s="5" t="n">
        <v>396846845</v>
      </c>
    </row>
    <row r="19" spans="1:5">
      <c r="A19" s="4" t="s">
        <v>408</v>
      </c>
      <c r="B19" s="5" t="n">
        <v>39096772</v>
      </c>
      <c r="C19" s="5" t="n">
        <v>5348232</v>
      </c>
    </row>
    <row r="20" spans="1:5">
      <c r="A20" s="4" t="s">
        <v>409</v>
      </c>
      <c r="B20" s="7" t="n">
        <v>297004901</v>
      </c>
      <c r="C20" s="7" t="n">
        <v>39149861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0</v>
      </c>
      <c r="B1" s="2" t="s">
        <v>1</v>
      </c>
    </row>
    <row r="2" spans="1:4">
      <c r="B2" s="2" t="s">
        <v>2</v>
      </c>
      <c r="C2" s="2" t="s">
        <v>34</v>
      </c>
      <c r="D2" s="2" t="s">
        <v>184</v>
      </c>
    </row>
    <row r="3" spans="1:4">
      <c r="A3" s="3" t="s">
        <v>406</v>
      </c>
    </row>
    <row r="4" spans="1:4">
      <c r="A4" s="4" t="s">
        <v>411</v>
      </c>
      <c r="B4" s="7" t="n">
        <v>-31400195</v>
      </c>
      <c r="C4" s="7" t="n">
        <v>-41135128</v>
      </c>
      <c r="D4" s="7" t="n">
        <v>-55966295</v>
      </c>
    </row>
    <row r="5" spans="1:4">
      <c r="A5" s="4" t="s">
        <v>200</v>
      </c>
      <c r="B5" s="5" t="n">
        <v>-1840380</v>
      </c>
      <c r="C5" s="5" t="n">
        <v>35131599</v>
      </c>
      <c r="D5" s="5" t="n">
        <v>30010980</v>
      </c>
    </row>
    <row r="6" spans="1:4">
      <c r="A6" s="4" t="s">
        <v>201</v>
      </c>
      <c r="B6" s="5" t="n">
        <v>-33240575</v>
      </c>
      <c r="C6" s="5" t="n">
        <v>-6003529</v>
      </c>
      <c r="D6" s="7" t="n">
        <v>-25955315</v>
      </c>
    </row>
    <row r="7" spans="1:4">
      <c r="A7" s="4" t="s">
        <v>97</v>
      </c>
    </row>
    <row r="8" spans="1:4">
      <c r="A8" s="3" t="s">
        <v>406</v>
      </c>
    </row>
    <row r="9" spans="1:4">
      <c r="A9" s="4" t="s">
        <v>411</v>
      </c>
      <c r="B9" s="5" t="n">
        <v>2498543</v>
      </c>
      <c r="C9" s="5" t="n">
        <v>644094</v>
      </c>
    </row>
    <row r="10" spans="1:4">
      <c r="A10" s="4" t="s">
        <v>200</v>
      </c>
      <c r="B10" s="5" t="n">
        <v>41177241</v>
      </c>
      <c r="C10" s="5" t="n">
        <v>12105450</v>
      </c>
    </row>
    <row r="11" spans="1:4">
      <c r="A11" s="4" t="s">
        <v>201</v>
      </c>
      <c r="B11" s="5" t="n">
        <v>43675784</v>
      </c>
      <c r="C11" s="5" t="n">
        <v>12749544</v>
      </c>
    </row>
    <row r="12" spans="1:4">
      <c r="A12" s="4" t="s">
        <v>100</v>
      </c>
    </row>
    <row r="13" spans="1:4">
      <c r="A13" s="3" t="s">
        <v>406</v>
      </c>
    </row>
    <row r="14" spans="1:4">
      <c r="A14" s="4" t="s">
        <v>411</v>
      </c>
      <c r="B14" s="5" t="n">
        <v>-2170265</v>
      </c>
      <c r="C14" s="5" t="n">
        <v>-6714929</v>
      </c>
    </row>
    <row r="15" spans="1:4">
      <c r="A15" s="4" t="s">
        <v>200</v>
      </c>
      <c r="B15" s="5" t="n">
        <v>-2700598</v>
      </c>
      <c r="C15" s="5" t="n">
        <v>42872388</v>
      </c>
    </row>
    <row r="16" spans="1:4">
      <c r="A16" s="4" t="s">
        <v>201</v>
      </c>
      <c r="B16" s="5" t="n">
        <v>-4870863</v>
      </c>
      <c r="C16" s="5" t="n">
        <v>36157459</v>
      </c>
    </row>
    <row r="17" spans="1:4">
      <c r="A17" s="4" t="s">
        <v>103</v>
      </c>
    </row>
    <row r="18" spans="1:4">
      <c r="A18" s="3" t="s">
        <v>406</v>
      </c>
    </row>
    <row r="19" spans="1:4">
      <c r="A19" s="4" t="s">
        <v>411</v>
      </c>
      <c r="B19" s="5" t="n">
        <v>1244821</v>
      </c>
      <c r="C19" s="5" t="n">
        <v>-120715</v>
      </c>
    </row>
    <row r="20" spans="1:4">
      <c r="A20" s="4" t="s">
        <v>200</v>
      </c>
      <c r="B20" s="5" t="n">
        <v>-27512190</v>
      </c>
      <c r="C20" s="5" t="n">
        <v>10171911</v>
      </c>
    </row>
    <row r="21" spans="1:4">
      <c r="A21" s="4" t="s">
        <v>201</v>
      </c>
      <c r="B21" s="7" t="n">
        <v>-26267369</v>
      </c>
      <c r="C21" s="7" t="n">
        <v>10051196</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19"/>
    <col customWidth="1" max="3" min="3" width="20"/>
    <col customWidth="1" max="4" min="4" width="20"/>
    <col customWidth="1" max="5" min="5" width="14"/>
  </cols>
  <sheetData>
    <row r="1" spans="1:5">
      <c r="A1" s="1" t="s">
        <v>412</v>
      </c>
      <c r="C1" s="2" t="s">
        <v>1</v>
      </c>
    </row>
    <row r="2" spans="1:5">
      <c r="C2" s="2" t="s">
        <v>2</v>
      </c>
      <c r="D2" s="2" t="s">
        <v>34</v>
      </c>
      <c r="E2" s="2" t="s">
        <v>184</v>
      </c>
    </row>
    <row r="3" spans="1:5">
      <c r="A3" s="3" t="s">
        <v>406</v>
      </c>
    </row>
    <row r="4" spans="1:5">
      <c r="A4" s="4" t="s">
        <v>76</v>
      </c>
      <c r="C4" s="4" t="s">
        <v>77</v>
      </c>
      <c r="D4" s="4" t="s">
        <v>78</v>
      </c>
    </row>
    <row r="5" spans="1:5">
      <c r="A5" s="4" t="s">
        <v>413</v>
      </c>
      <c r="B5" s="4" t="s">
        <v>37</v>
      </c>
      <c r="C5" s="7" t="n">
        <v>656495374</v>
      </c>
      <c r="D5" s="7" t="n">
        <v>834103057</v>
      </c>
    </row>
    <row r="6" spans="1:5">
      <c r="A6" s="4" t="s">
        <v>414</v>
      </c>
      <c r="C6" s="5" t="n">
        <v>-1840380</v>
      </c>
      <c r="D6" s="5" t="n">
        <v>35131599</v>
      </c>
      <c r="E6" s="7" t="n">
        <v>30010980</v>
      </c>
    </row>
    <row r="7" spans="1:5">
      <c r="A7" s="4" t="s">
        <v>415</v>
      </c>
      <c r="C7" s="5" t="n">
        <v>798567</v>
      </c>
      <c r="D7" s="5" t="n">
        <v>682545</v>
      </c>
      <c r="E7" s="5" t="n">
        <v>84444</v>
      </c>
    </row>
    <row r="8" spans="1:5">
      <c r="A8" s="4" t="s">
        <v>416</v>
      </c>
      <c r="C8" s="5" t="n">
        <v>1713581</v>
      </c>
      <c r="D8" s="5" t="n">
        <v>2271832</v>
      </c>
      <c r="E8" s="5" t="n">
        <v>1550751</v>
      </c>
    </row>
    <row r="9" spans="1:5">
      <c r="A9" s="4" t="s">
        <v>417</v>
      </c>
      <c r="C9" s="5" t="n">
        <v>9007592</v>
      </c>
      <c r="D9" s="5" t="n">
        <v>10669966</v>
      </c>
      <c r="E9" s="5" t="n">
        <v>10966339</v>
      </c>
    </row>
    <row r="10" spans="1:5">
      <c r="A10" s="4" t="s">
        <v>418</v>
      </c>
      <c r="E10" s="5" t="n">
        <v>8799365</v>
      </c>
    </row>
    <row r="11" spans="1:5">
      <c r="A11" s="4" t="s">
        <v>201</v>
      </c>
      <c r="C11" s="7" t="n">
        <v>-33240575</v>
      </c>
      <c r="D11" s="7" t="n">
        <v>-6003529</v>
      </c>
      <c r="E11" s="7" t="n">
        <v>-25955315</v>
      </c>
    </row>
    <row r="12" spans="1:5">
      <c r="A12" s="4" t="s">
        <v>97</v>
      </c>
    </row>
    <row r="13" spans="1:5">
      <c r="A13" s="3" t="s">
        <v>406</v>
      </c>
    </row>
    <row r="14" spans="1:5">
      <c r="A14" s="4" t="s">
        <v>76</v>
      </c>
      <c r="C14" s="4" t="s">
        <v>98</v>
      </c>
      <c r="D14" s="4" t="s">
        <v>99</v>
      </c>
    </row>
    <row r="15" spans="1:5">
      <c r="A15" s="4" t="s">
        <v>413</v>
      </c>
      <c r="C15" s="7" t="n">
        <v>186666465</v>
      </c>
      <c r="D15" s="7" t="n">
        <v>253912486</v>
      </c>
    </row>
    <row r="16" spans="1:5">
      <c r="A16" s="4" t="s">
        <v>100</v>
      </c>
    </row>
    <row r="17" spans="1:5">
      <c r="A17" s="3" t="s">
        <v>406</v>
      </c>
    </row>
    <row r="18" spans="1:5">
      <c r="A18" s="4" t="s">
        <v>76</v>
      </c>
      <c r="C18" s="4" t="s">
        <v>101</v>
      </c>
      <c r="D18" s="4" t="s">
        <v>102</v>
      </c>
    </row>
    <row r="19" spans="1:5">
      <c r="A19" s="4" t="s">
        <v>413</v>
      </c>
      <c r="C19" s="7" t="n">
        <v>201709447</v>
      </c>
      <c r="D19" s="7" t="n">
        <v>280645616</v>
      </c>
    </row>
    <row r="20" spans="1:5">
      <c r="A20" s="4" t="s">
        <v>103</v>
      </c>
    </row>
    <row r="21" spans="1:5">
      <c r="A21" s="3" t="s">
        <v>406</v>
      </c>
    </row>
    <row r="22" spans="1:5">
      <c r="A22" s="4" t="s">
        <v>76</v>
      </c>
      <c r="C22" s="4" t="s">
        <v>104</v>
      </c>
      <c r="D22" s="4" t="s">
        <v>105</v>
      </c>
    </row>
    <row r="23" spans="1:5">
      <c r="A23" s="4" t="s">
        <v>413</v>
      </c>
      <c r="C23" s="7" t="n">
        <v>268119462</v>
      </c>
      <c r="D23" s="7" t="n">
        <v>299544955</v>
      </c>
    </row>
    <row r="24" spans="1:5">
      <c r="A24" s="4" t="s">
        <v>419</v>
      </c>
    </row>
    <row r="25" spans="1:5">
      <c r="A25" s="3" t="s">
        <v>406</v>
      </c>
    </row>
    <row r="26" spans="1:5">
      <c r="A26" s="4" t="s">
        <v>414</v>
      </c>
      <c r="C26" s="5" t="n">
        <v>-417485</v>
      </c>
      <c r="D26" s="5" t="n">
        <v>59947392</v>
      </c>
    </row>
    <row r="27" spans="1:5">
      <c r="A27" s="4" t="s">
        <v>415</v>
      </c>
      <c r="C27" s="5" t="n">
        <v>2935341</v>
      </c>
      <c r="D27" s="5" t="n">
        <v>2712867</v>
      </c>
    </row>
    <row r="28" spans="1:5">
      <c r="A28" s="4" t="s">
        <v>416</v>
      </c>
      <c r="C28" s="5" t="n">
        <v>85257</v>
      </c>
      <c r="D28" s="5" t="n">
        <v>95651</v>
      </c>
    </row>
    <row r="29" spans="1:5">
      <c r="A29" s="4" t="s">
        <v>417</v>
      </c>
      <c r="C29" s="5" t="n">
        <v>1961681</v>
      </c>
      <c r="D29" s="5" t="n">
        <v>3052708</v>
      </c>
    </row>
    <row r="30" spans="1:5">
      <c r="A30" s="4" t="s">
        <v>418</v>
      </c>
      <c r="C30" s="5" t="n">
        <v>25157</v>
      </c>
      <c r="D30" s="5" t="n">
        <v>2088183</v>
      </c>
    </row>
    <row r="31" spans="1:5">
      <c r="A31" s="4" t="s">
        <v>201</v>
      </c>
      <c r="C31" s="5" t="n">
        <v>-5424921</v>
      </c>
      <c r="D31" s="5" t="n">
        <v>51997983</v>
      </c>
    </row>
    <row r="32" spans="1:5">
      <c r="A32" s="4" t="s">
        <v>420</v>
      </c>
    </row>
    <row r="33" spans="1:5">
      <c r="A33" s="3" t="s">
        <v>406</v>
      </c>
    </row>
    <row r="34" spans="1:5">
      <c r="A34" s="4" t="s">
        <v>414</v>
      </c>
      <c r="C34" s="5" t="n">
        <v>20307233</v>
      </c>
      <c r="D34" s="5" t="n">
        <v>8936078</v>
      </c>
    </row>
    <row r="35" spans="1:5">
      <c r="A35" s="4" t="s">
        <v>415</v>
      </c>
      <c r="C35" s="5" t="n">
        <v>235397</v>
      </c>
      <c r="D35" s="5" t="n">
        <v>347150</v>
      </c>
    </row>
    <row r="36" spans="1:5">
      <c r="A36" s="4" t="s">
        <v>416</v>
      </c>
      <c r="C36" s="5" t="n">
        <v>29118</v>
      </c>
      <c r="D36" s="5" t="n">
        <v>40085</v>
      </c>
    </row>
    <row r="37" spans="1:5">
      <c r="A37" s="4" t="s">
        <v>201</v>
      </c>
      <c r="C37" s="7" t="n">
        <v>20042718</v>
      </c>
      <c r="D37" s="7" t="n">
        <v>8548843</v>
      </c>
    </row>
    <row r="38" spans="1:5">
      <c r="A38" s="4" t="s">
        <v>421</v>
      </c>
      <c r="C38" s="4" t="s">
        <v>422</v>
      </c>
      <c r="D38" s="4" t="s">
        <v>422</v>
      </c>
    </row>
    <row r="39" spans="1:5">
      <c r="A39" s="4" t="s">
        <v>423</v>
      </c>
      <c r="C39" s="4" t="s">
        <v>424</v>
      </c>
      <c r="D39" s="4" t="s">
        <v>424</v>
      </c>
    </row>
    <row r="40" spans="1:5">
      <c r="A40" s="4" t="s">
        <v>425</v>
      </c>
    </row>
    <row r="41" spans="1:5">
      <c r="A41" s="3" t="s">
        <v>406</v>
      </c>
    </row>
    <row r="42" spans="1:5">
      <c r="A42" s="4" t="s">
        <v>414</v>
      </c>
      <c r="C42" s="7" t="n">
        <v>-857440</v>
      </c>
      <c r="D42" s="7" t="n">
        <v>41945544</v>
      </c>
    </row>
    <row r="43" spans="1:5">
      <c r="A43" s="4" t="s">
        <v>415</v>
      </c>
      <c r="C43" s="5" t="n">
        <v>1529471</v>
      </c>
      <c r="D43" s="5" t="n">
        <v>1669127</v>
      </c>
    </row>
    <row r="44" spans="1:5">
      <c r="A44" s="4" t="s">
        <v>416</v>
      </c>
      <c r="C44" s="5" t="n">
        <v>839</v>
      </c>
      <c r="D44" s="5" t="n">
        <v>745</v>
      </c>
    </row>
    <row r="45" spans="1:5">
      <c r="A45" s="4" t="s">
        <v>417</v>
      </c>
      <c r="C45" s="5" t="n">
        <v>1961681</v>
      </c>
      <c r="D45" s="5" t="n">
        <v>3052708</v>
      </c>
    </row>
    <row r="46" spans="1:5">
      <c r="A46" s="4" t="s">
        <v>418</v>
      </c>
      <c r="C46" s="5" t="n">
        <v>25157</v>
      </c>
      <c r="D46" s="5" t="n">
        <v>2088183</v>
      </c>
    </row>
    <row r="47" spans="1:5">
      <c r="A47" s="4" t="s">
        <v>201</v>
      </c>
      <c r="C47" s="7" t="n">
        <v>-4374588</v>
      </c>
      <c r="D47" s="7" t="n">
        <v>35134781</v>
      </c>
    </row>
    <row r="48" spans="1:5">
      <c r="A48" s="4" t="s">
        <v>421</v>
      </c>
      <c r="C48" s="4" t="s">
        <v>422</v>
      </c>
      <c r="D48" s="4" t="s">
        <v>422</v>
      </c>
    </row>
    <row r="49" spans="1:5">
      <c r="A49" s="4" t="s">
        <v>423</v>
      </c>
      <c r="C49" s="4" t="s">
        <v>424</v>
      </c>
      <c r="D49" s="4" t="s">
        <v>424</v>
      </c>
    </row>
    <row r="50" spans="1:5">
      <c r="A50" s="4" t="s">
        <v>426</v>
      </c>
    </row>
    <row r="51" spans="1:5">
      <c r="A51" s="3" t="s">
        <v>406</v>
      </c>
    </row>
    <row r="52" spans="1:5">
      <c r="A52" s="4" t="s">
        <v>414</v>
      </c>
      <c r="C52" s="7" t="n">
        <v>-19867278</v>
      </c>
      <c r="D52" s="7" t="n">
        <v>9065770</v>
      </c>
    </row>
    <row r="53" spans="1:5">
      <c r="A53" s="4" t="s">
        <v>415</v>
      </c>
      <c r="C53" s="5" t="n">
        <v>1170473</v>
      </c>
      <c r="D53" s="5" t="n">
        <v>696590</v>
      </c>
    </row>
    <row r="54" spans="1:5">
      <c r="A54" s="4" t="s">
        <v>416</v>
      </c>
      <c r="C54" s="5" t="n">
        <v>55300</v>
      </c>
      <c r="D54" s="5" t="n">
        <v>54821</v>
      </c>
    </row>
    <row r="55" spans="1:5">
      <c r="A55" s="4" t="s">
        <v>201</v>
      </c>
      <c r="C55" s="7" t="n">
        <v>-21093051</v>
      </c>
      <c r="D55" s="7" t="n">
        <v>8314359</v>
      </c>
    </row>
    <row r="56" spans="1:5">
      <c r="A56" s="4" t="s">
        <v>421</v>
      </c>
      <c r="C56" s="4" t="s">
        <v>422</v>
      </c>
      <c r="D56" s="4" t="s">
        <v>422</v>
      </c>
    </row>
    <row r="57" spans="1:5">
      <c r="A57" s="4" t="s">
        <v>423</v>
      </c>
      <c r="C57" s="4" t="s">
        <v>424</v>
      </c>
      <c r="D57" s="4" t="s">
        <v>424</v>
      </c>
    </row>
    <row r="58" spans="1:5"/>
    <row r="59" spans="1:5">
      <c r="A59" s="4" t="s">
        <v>37</v>
      </c>
      <c r="B59" s="4" t="s">
        <v>66</v>
      </c>
    </row>
  </sheetData>
  <mergeCells count="4">
    <mergeCell ref="A1:B2"/>
    <mergeCell ref="C1:E1"/>
    <mergeCell ref="A58:D58"/>
    <mergeCell ref="B59:D59"/>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1"/>
  </cols>
  <sheetData>
    <row r="1" spans="1:2">
      <c r="A1" s="1" t="s">
        <v>427</v>
      </c>
      <c r="B1" s="2" t="s">
        <v>1</v>
      </c>
    </row>
    <row r="2" spans="1:2">
      <c r="B2" s="2" t="s">
        <v>428</v>
      </c>
    </row>
    <row r="3" spans="1:2">
      <c r="A3" s="3" t="s">
        <v>429</v>
      </c>
    </row>
    <row r="4" spans="1:2">
      <c r="A4" s="4" t="s">
        <v>430</v>
      </c>
      <c r="B4" s="7" t="n">
        <v>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1</v>
      </c>
      <c r="B1" s="2" t="s">
        <v>1</v>
      </c>
    </row>
    <row r="2" spans="1:4">
      <c r="B2" s="2" t="s">
        <v>2</v>
      </c>
      <c r="C2" s="2" t="s">
        <v>34</v>
      </c>
      <c r="D2" s="2" t="s">
        <v>184</v>
      </c>
    </row>
    <row r="3" spans="1:4">
      <c r="A3" s="4" t="s">
        <v>29</v>
      </c>
    </row>
    <row r="4" spans="1:4">
      <c r="A4" s="3" t="s">
        <v>432</v>
      </c>
    </row>
    <row r="5" spans="1:4">
      <c r="A5" s="4" t="s">
        <v>433</v>
      </c>
      <c r="B5" s="8" t="n">
        <v>7.1</v>
      </c>
      <c r="C5" s="8" t="n">
        <v>94.62</v>
      </c>
      <c r="D5" s="8" t="n">
        <v>80.55</v>
      </c>
    </row>
    <row r="6" spans="1:4">
      <c r="A6" s="4" t="s">
        <v>194</v>
      </c>
      <c r="B6" s="9" t="n">
        <v>-102.28</v>
      </c>
      <c r="C6" s="9" t="n">
        <v>-116.82</v>
      </c>
      <c r="D6" s="9" t="n">
        <v>-152.49</v>
      </c>
    </row>
    <row r="7" spans="1:4">
      <c r="A7" s="4" t="s">
        <v>434</v>
      </c>
      <c r="B7" s="9" t="n">
        <v>-95.18000000000001</v>
      </c>
      <c r="C7" s="9" t="n">
        <v>-22.2</v>
      </c>
      <c r="D7" s="9" t="n">
        <v>-71.94</v>
      </c>
    </row>
    <row r="8" spans="1:4">
      <c r="A8" s="4" t="s">
        <v>435</v>
      </c>
      <c r="B8" s="9" t="n">
        <v>2982.64</v>
      </c>
      <c r="C8" s="9" t="n">
        <v>3004.84</v>
      </c>
      <c r="D8" s="9" t="n">
        <v>3076.78</v>
      </c>
    </row>
    <row r="9" spans="1:4">
      <c r="A9" s="4" t="s">
        <v>436</v>
      </c>
      <c r="B9" s="9" t="n">
        <v>2887.46</v>
      </c>
      <c r="C9" s="9" t="n">
        <v>2982.64</v>
      </c>
      <c r="D9" s="9" t="n">
        <v>3004.84</v>
      </c>
    </row>
    <row r="10" spans="1:4">
      <c r="A10" s="4" t="s">
        <v>32</v>
      </c>
    </row>
    <row r="11" spans="1:4">
      <c r="A11" s="3" t="s">
        <v>432</v>
      </c>
    </row>
    <row r="12" spans="1:4">
      <c r="A12" s="4" t="s">
        <v>433</v>
      </c>
      <c r="B12" s="9" t="n">
        <v>3.3</v>
      </c>
      <c r="C12" s="9" t="n">
        <v>35.78</v>
      </c>
      <c r="D12" s="9" t="n">
        <v>30.05</v>
      </c>
    </row>
    <row r="13" spans="1:4">
      <c r="A13" s="4" t="s">
        <v>194</v>
      </c>
      <c r="B13" s="9" t="n">
        <v>-20.47</v>
      </c>
      <c r="C13" s="9" t="n">
        <v>-29.28</v>
      </c>
      <c r="D13" s="9" t="n">
        <v>-44.8</v>
      </c>
    </row>
    <row r="14" spans="1:4">
      <c r="A14" s="4" t="s">
        <v>434</v>
      </c>
      <c r="B14" s="9" t="n">
        <v>-17.17</v>
      </c>
      <c r="C14" s="9" t="n">
        <v>6.5</v>
      </c>
      <c r="D14" s="9" t="n">
        <v>-14.75</v>
      </c>
    </row>
    <row r="15" spans="1:4">
      <c r="A15" s="4" t="s">
        <v>435</v>
      </c>
      <c r="B15" s="9" t="n">
        <v>1139.98</v>
      </c>
      <c r="C15" s="9" t="n">
        <v>1133.48</v>
      </c>
      <c r="D15" s="9" t="n">
        <v>1148.23</v>
      </c>
    </row>
    <row r="16" spans="1:4">
      <c r="A16" s="4" t="s">
        <v>436</v>
      </c>
      <c r="B16" s="8" t="n">
        <v>1122.81</v>
      </c>
      <c r="C16" s="8" t="n">
        <v>1139.98</v>
      </c>
      <c r="D16" s="8" t="n">
        <v>1133.48</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437</v>
      </c>
      <c r="B1" s="2" t="s">
        <v>1</v>
      </c>
    </row>
    <row r="2" spans="1:4">
      <c r="B2" s="2" t="s">
        <v>2</v>
      </c>
      <c r="C2" s="2" t="s">
        <v>34</v>
      </c>
      <c r="D2" s="2" t="s">
        <v>184</v>
      </c>
    </row>
    <row r="3" spans="1:4">
      <c r="A3" s="4" t="s">
        <v>29</v>
      </c>
    </row>
    <row r="4" spans="1:4">
      <c r="A4" s="3" t="s">
        <v>438</v>
      </c>
    </row>
    <row r="5" spans="1:4">
      <c r="A5" s="4" t="s">
        <v>194</v>
      </c>
      <c r="B5" s="4" t="s">
        <v>439</v>
      </c>
      <c r="C5" s="4" t="s">
        <v>440</v>
      </c>
      <c r="D5" s="4" t="s">
        <v>441</v>
      </c>
    </row>
    <row r="6" spans="1:4">
      <c r="A6" s="4" t="s">
        <v>442</v>
      </c>
      <c r="B6" s="4" t="s">
        <v>443</v>
      </c>
      <c r="C6" s="4" t="s">
        <v>444</v>
      </c>
      <c r="D6" s="4" t="s">
        <v>445</v>
      </c>
    </row>
    <row r="7" spans="1:4">
      <c r="A7" s="4" t="s">
        <v>446</v>
      </c>
      <c r="B7" s="4" t="s">
        <v>135</v>
      </c>
      <c r="C7" s="4" t="s">
        <v>447</v>
      </c>
      <c r="D7" s="4" t="s">
        <v>448</v>
      </c>
    </row>
    <row r="8" spans="1:4">
      <c r="A8" s="4" t="s">
        <v>193</v>
      </c>
      <c r="B8" s="4" t="s">
        <v>443</v>
      </c>
      <c r="C8" s="4" t="s">
        <v>449</v>
      </c>
      <c r="D8" s="4" t="s">
        <v>450</v>
      </c>
    </row>
    <row r="9" spans="1:4">
      <c r="A9" s="3" t="s">
        <v>451</v>
      </c>
    </row>
    <row r="10" spans="1:4">
      <c r="A10" s="4" t="s">
        <v>452</v>
      </c>
      <c r="B10" s="4" t="s">
        <v>453</v>
      </c>
      <c r="C10" s="4" t="s">
        <v>454</v>
      </c>
      <c r="D10" s="4" t="s">
        <v>455</v>
      </c>
    </row>
    <row r="11" spans="1:4">
      <c r="A11" s="4" t="s">
        <v>446</v>
      </c>
      <c r="B11" s="4" t="s">
        <v>456</v>
      </c>
      <c r="C11" s="4" t="s">
        <v>457</v>
      </c>
      <c r="D11" s="4" t="s">
        <v>458</v>
      </c>
    </row>
    <row r="12" spans="1:4">
      <c r="A12" s="4" t="s">
        <v>459</v>
      </c>
      <c r="B12" s="4" t="s">
        <v>453</v>
      </c>
      <c r="C12" s="4" t="s">
        <v>460</v>
      </c>
      <c r="D12" s="4" t="s">
        <v>461</v>
      </c>
    </row>
    <row r="13" spans="1:4">
      <c r="A13" s="4" t="s">
        <v>32</v>
      </c>
    </row>
    <row r="14" spans="1:4">
      <c r="A14" s="3" t="s">
        <v>438</v>
      </c>
    </row>
    <row r="15" spans="1:4">
      <c r="A15" s="4" t="s">
        <v>194</v>
      </c>
      <c r="B15" s="4" t="s">
        <v>462</v>
      </c>
      <c r="C15" s="4" t="s">
        <v>463</v>
      </c>
      <c r="D15" s="4" t="s">
        <v>464</v>
      </c>
    </row>
    <row r="16" spans="1:4">
      <c r="A16" s="4" t="s">
        <v>442</v>
      </c>
      <c r="B16" s="4" t="s">
        <v>465</v>
      </c>
      <c r="C16" s="4" t="s">
        <v>466</v>
      </c>
      <c r="D16" s="4" t="s">
        <v>465</v>
      </c>
    </row>
    <row r="17" spans="1:4">
      <c r="A17" s="4" t="s">
        <v>446</v>
      </c>
      <c r="B17" s="4" t="s">
        <v>135</v>
      </c>
      <c r="C17" s="4" t="s">
        <v>447</v>
      </c>
      <c r="D17" s="4" t="s">
        <v>448</v>
      </c>
    </row>
    <row r="18" spans="1:4">
      <c r="A18" s="4" t="s">
        <v>193</v>
      </c>
      <c r="B18" s="4" t="s">
        <v>465</v>
      </c>
      <c r="C18" s="4" t="s">
        <v>467</v>
      </c>
      <c r="D18" s="4" t="s">
        <v>449</v>
      </c>
    </row>
    <row r="19" spans="1:4">
      <c r="A19" s="3" t="s">
        <v>451</v>
      </c>
    </row>
    <row r="20" spans="1:4">
      <c r="A20" s="4" t="s">
        <v>452</v>
      </c>
      <c r="B20" s="4" t="s">
        <v>468</v>
      </c>
      <c r="C20" s="4" t="s">
        <v>469</v>
      </c>
      <c r="D20" s="4" t="s">
        <v>86</v>
      </c>
    </row>
    <row r="21" spans="1:4">
      <c r="A21" s="4" t="s">
        <v>446</v>
      </c>
      <c r="B21" s="4" t="s">
        <v>456</v>
      </c>
      <c r="C21" s="4" t="s">
        <v>457</v>
      </c>
      <c r="D21" s="4" t="s">
        <v>458</v>
      </c>
    </row>
    <row r="22" spans="1:4">
      <c r="A22" s="4" t="s">
        <v>459</v>
      </c>
      <c r="B22" s="4" t="s">
        <v>468</v>
      </c>
      <c r="C22" s="4" t="s">
        <v>470</v>
      </c>
      <c r="D22" s="4" t="s">
        <v>471</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6"/>
  </cols>
  <sheetData>
    <row r="1" spans="1:2">
      <c r="A1" s="1" t="s">
        <v>472</v>
      </c>
      <c r="B1" s="2" t="s">
        <v>1</v>
      </c>
    </row>
    <row r="2" spans="1:2">
      <c r="B2" s="2" t="s">
        <v>2</v>
      </c>
    </row>
    <row r="3" spans="1:2">
      <c r="A3" s="3" t="s">
        <v>473</v>
      </c>
    </row>
    <row r="4" spans="1:2">
      <c r="A4" s="4" t="s">
        <v>474</v>
      </c>
      <c r="B4" s="4" t="s">
        <v>475</v>
      </c>
    </row>
    <row r="5" spans="1:2">
      <c r="A5" s="4" t="s">
        <v>476</v>
      </c>
    </row>
    <row r="6" spans="1:2">
      <c r="A6" s="3" t="s">
        <v>473</v>
      </c>
    </row>
    <row r="7" spans="1:2">
      <c r="A7" s="4" t="s">
        <v>477</v>
      </c>
      <c r="B7" s="4" t="s">
        <v>478</v>
      </c>
    </row>
    <row r="8" spans="1:2">
      <c r="A8" s="4" t="s">
        <v>479</v>
      </c>
    </row>
    <row r="9" spans="1:2">
      <c r="A9" s="3" t="s">
        <v>473</v>
      </c>
    </row>
    <row r="10" spans="1:2">
      <c r="A10" s="4" t="s">
        <v>477</v>
      </c>
      <c r="B10" s="4" t="s">
        <v>48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3"/>
  <sheetViews>
    <sheetView workbookViewId="0">
      <selection activeCell="A1" sqref="A1"/>
    </sheetView>
  </sheetViews>
  <sheetFormatPr baseColWidth="8" defaultRowHeight="15" outlineLevelCol="0"/>
  <cols>
    <col customWidth="1" max="1" min="1" width="80"/>
    <col customWidth="1" max="2" min="2" width="19"/>
    <col customWidth="1" max="3" min="3" width="29"/>
    <col customWidth="1" max="4" min="4" width="4"/>
    <col customWidth="1" max="5" min="5" width="29"/>
  </cols>
  <sheetData>
    <row r="1" spans="1:5">
      <c r="A1" s="1" t="s">
        <v>71</v>
      </c>
      <c r="C1" s="2" t="s">
        <v>72</v>
      </c>
      <c r="E1" s="2" t="s">
        <v>73</v>
      </c>
    </row>
    <row r="2" spans="1:5">
      <c r="A2" s="3" t="s">
        <v>74</v>
      </c>
    </row>
    <row r="3" spans="1:5">
      <c r="A3" s="4" t="s">
        <v>75</v>
      </c>
      <c r="B3" s="4" t="s">
        <v>37</v>
      </c>
      <c r="C3" s="7" t="n">
        <v>656495374</v>
      </c>
      <c r="E3" s="7" t="n">
        <v>834103057</v>
      </c>
    </row>
    <row r="4" spans="1:5">
      <c r="A4" s="4" t="s">
        <v>76</v>
      </c>
      <c r="C4" s="4" t="s">
        <v>77</v>
      </c>
      <c r="E4" s="4" t="s">
        <v>78</v>
      </c>
    </row>
    <row r="5" spans="1:5">
      <c r="A5" s="4" t="s">
        <v>64</v>
      </c>
    </row>
    <row r="6" spans="1:5">
      <c r="A6" s="3" t="s">
        <v>74</v>
      </c>
    </row>
    <row r="7" spans="1:5">
      <c r="A7" s="4" t="s">
        <v>79</v>
      </c>
      <c r="C7" s="7" t="n">
        <v>9793492</v>
      </c>
      <c r="E7" s="7" t="n">
        <v>6804624</v>
      </c>
    </row>
    <row r="8" spans="1:5">
      <c r="A8" s="4" t="s">
        <v>80</v>
      </c>
      <c r="C8" s="5" t="n">
        <v>-4789432</v>
      </c>
      <c r="E8" s="5" t="n">
        <v>-4881274</v>
      </c>
    </row>
    <row r="9" spans="1:5">
      <c r="A9" s="4" t="s">
        <v>81</v>
      </c>
      <c r="C9" s="7" t="n">
        <v>5004060</v>
      </c>
      <c r="E9" s="7" t="n">
        <v>1923350</v>
      </c>
    </row>
    <row r="10" spans="1:5">
      <c r="A10" s="4" t="s">
        <v>76</v>
      </c>
      <c r="C10" s="4" t="s">
        <v>82</v>
      </c>
      <c r="E10" s="4" t="s">
        <v>83</v>
      </c>
    </row>
    <row r="11" spans="1:5">
      <c r="A11" s="4" t="s">
        <v>63</v>
      </c>
    </row>
    <row r="12" spans="1:5">
      <c r="A12" s="3" t="s">
        <v>74</v>
      </c>
    </row>
    <row r="13" spans="1:5">
      <c r="A13" s="4" t="s">
        <v>75</v>
      </c>
      <c r="E13" s="7" t="n">
        <v>110958513</v>
      </c>
    </row>
    <row r="14" spans="1:5">
      <c r="A14" s="4" t="s">
        <v>76</v>
      </c>
      <c r="E14" s="4" t="s">
        <v>84</v>
      </c>
    </row>
    <row r="15" spans="1:5">
      <c r="A15" s="4" t="s">
        <v>65</v>
      </c>
    </row>
    <row r="16" spans="1:5">
      <c r="A16" s="3" t="s">
        <v>74</v>
      </c>
    </row>
    <row r="17" spans="1:5">
      <c r="A17" s="4" t="s">
        <v>79</v>
      </c>
      <c r="C17" s="7" t="n">
        <v>11774122</v>
      </c>
      <c r="E17" s="7" t="n">
        <v>8325861</v>
      </c>
    </row>
    <row r="18" spans="1:5">
      <c r="A18" s="4" t="s">
        <v>80</v>
      </c>
      <c r="C18" s="5" t="n">
        <v>-10900848</v>
      </c>
      <c r="E18" s="5" t="n">
        <v>-7349501</v>
      </c>
    </row>
    <row r="19" spans="1:5">
      <c r="A19" s="4" t="s">
        <v>81</v>
      </c>
      <c r="C19" s="7" t="n">
        <v>873274</v>
      </c>
      <c r="E19" s="7" t="n">
        <v>976360</v>
      </c>
    </row>
    <row r="20" spans="1:5">
      <c r="A20" s="4" t="s">
        <v>76</v>
      </c>
      <c r="C20" s="4" t="s">
        <v>85</v>
      </c>
      <c r="E20" s="4" t="s">
        <v>86</v>
      </c>
    </row>
    <row r="21" spans="1:5">
      <c r="A21" s="4" t="s">
        <v>87</v>
      </c>
    </row>
    <row r="22" spans="1:5">
      <c r="A22" s="3" t="s">
        <v>74</v>
      </c>
    </row>
    <row r="23" spans="1:5">
      <c r="A23" s="4" t="s">
        <v>76</v>
      </c>
      <c r="C23" s="4" t="s">
        <v>88</v>
      </c>
      <c r="E23" s="4" t="s">
        <v>89</v>
      </c>
    </row>
    <row r="24" spans="1:5">
      <c r="A24" s="4" t="s">
        <v>90</v>
      </c>
    </row>
    <row r="25" spans="1:5">
      <c r="A25" s="3" t="s">
        <v>74</v>
      </c>
    </row>
    <row r="26" spans="1:5">
      <c r="A26" s="4" t="s">
        <v>76</v>
      </c>
      <c r="C26" s="4" t="s">
        <v>91</v>
      </c>
      <c r="E26" s="4" t="s">
        <v>92</v>
      </c>
    </row>
    <row r="27" spans="1:5">
      <c r="A27" s="4" t="s">
        <v>93</v>
      </c>
    </row>
    <row r="28" spans="1:5">
      <c r="A28" s="3" t="s">
        <v>74</v>
      </c>
    </row>
    <row r="29" spans="1:5">
      <c r="A29" s="4" t="s">
        <v>75</v>
      </c>
      <c r="E29" s="7" t="n">
        <v>89980125</v>
      </c>
    </row>
    <row r="30" spans="1:5">
      <c r="A30" s="4" t="s">
        <v>76</v>
      </c>
      <c r="E30" s="4" t="s">
        <v>94</v>
      </c>
    </row>
    <row r="31" spans="1:5">
      <c r="A31" s="4" t="s">
        <v>95</v>
      </c>
    </row>
    <row r="32" spans="1:5">
      <c r="A32" s="3" t="s">
        <v>74</v>
      </c>
    </row>
    <row r="33" spans="1:5">
      <c r="A33" s="4" t="s">
        <v>75</v>
      </c>
      <c r="E33" s="7" t="n">
        <v>20978388</v>
      </c>
    </row>
    <row r="34" spans="1:5">
      <c r="A34" s="4" t="s">
        <v>76</v>
      </c>
      <c r="E34" s="4" t="s">
        <v>96</v>
      </c>
    </row>
    <row r="35" spans="1:5">
      <c r="A35" s="4" t="s">
        <v>97</v>
      </c>
    </row>
    <row r="36" spans="1:5">
      <c r="A36" s="3" t="s">
        <v>74</v>
      </c>
    </row>
    <row r="37" spans="1:5">
      <c r="A37" s="4" t="s">
        <v>75</v>
      </c>
      <c r="C37" s="7" t="n">
        <v>186666465</v>
      </c>
      <c r="E37" s="7" t="n">
        <v>253912486</v>
      </c>
    </row>
    <row r="38" spans="1:5">
      <c r="A38" s="4" t="s">
        <v>76</v>
      </c>
      <c r="C38" s="4" t="s">
        <v>98</v>
      </c>
      <c r="E38" s="4" t="s">
        <v>99</v>
      </c>
    </row>
    <row r="39" spans="1:5">
      <c r="A39" s="4" t="s">
        <v>100</v>
      </c>
    </row>
    <row r="40" spans="1:5">
      <c r="A40" s="3" t="s">
        <v>74</v>
      </c>
    </row>
    <row r="41" spans="1:5">
      <c r="A41" s="4" t="s">
        <v>75</v>
      </c>
      <c r="C41" s="7" t="n">
        <v>201709447</v>
      </c>
      <c r="E41" s="7" t="n">
        <v>280645616</v>
      </c>
    </row>
    <row r="42" spans="1:5">
      <c r="A42" s="4" t="s">
        <v>76</v>
      </c>
      <c r="C42" s="4" t="s">
        <v>101</v>
      </c>
      <c r="E42" s="4" t="s">
        <v>102</v>
      </c>
    </row>
    <row r="43" spans="1:5">
      <c r="A43" s="4" t="s">
        <v>103</v>
      </c>
    </row>
    <row r="44" spans="1:5">
      <c r="A44" s="3" t="s">
        <v>74</v>
      </c>
    </row>
    <row r="45" spans="1:5">
      <c r="A45" s="4" t="s">
        <v>75</v>
      </c>
      <c r="C45" s="7" t="n">
        <v>268119462</v>
      </c>
      <c r="E45" s="7" t="n">
        <v>299544955</v>
      </c>
    </row>
    <row r="46" spans="1:5">
      <c r="A46" s="4" t="s">
        <v>76</v>
      </c>
      <c r="C46" s="4" t="s">
        <v>104</v>
      </c>
      <c r="E46" s="4" t="s">
        <v>105</v>
      </c>
    </row>
    <row r="47" spans="1:5">
      <c r="A47" s="4" t="s">
        <v>106</v>
      </c>
    </row>
    <row r="48" spans="1:5">
      <c r="A48" s="3" t="s">
        <v>74</v>
      </c>
    </row>
    <row r="49" spans="1:5">
      <c r="A49" s="4" t="s">
        <v>79</v>
      </c>
      <c r="C49" s="7" t="n">
        <v>4510786</v>
      </c>
      <c r="E49" s="7" t="n">
        <v>1035020</v>
      </c>
    </row>
    <row r="50" spans="1:5">
      <c r="A50" s="4" t="s">
        <v>80</v>
      </c>
      <c r="C50" s="5" t="n">
        <v>-787785</v>
      </c>
      <c r="E50" s="5" t="n">
        <v>-1331103</v>
      </c>
    </row>
    <row r="51" spans="1:5">
      <c r="A51" s="4" t="s">
        <v>107</v>
      </c>
    </row>
    <row r="52" spans="1:5">
      <c r="A52" s="3" t="s">
        <v>74</v>
      </c>
    </row>
    <row r="53" spans="1:5">
      <c r="A53" s="4" t="s">
        <v>79</v>
      </c>
      <c r="C53" s="5" t="n">
        <v>629298</v>
      </c>
      <c r="E53" s="5" t="n">
        <v>594558</v>
      </c>
    </row>
    <row r="54" spans="1:5">
      <c r="A54" s="4" t="s">
        <v>80</v>
      </c>
      <c r="C54" s="5" t="n">
        <v>-29437</v>
      </c>
      <c r="E54" s="5" t="n">
        <v>-700538</v>
      </c>
    </row>
    <row r="55" spans="1:5">
      <c r="A55" s="4" t="s">
        <v>108</v>
      </c>
    </row>
    <row r="56" spans="1:5">
      <c r="A56" s="3" t="s">
        <v>74</v>
      </c>
    </row>
    <row r="57" spans="1:5">
      <c r="A57" s="4" t="s">
        <v>79</v>
      </c>
      <c r="C57" s="5" t="n">
        <v>2719041</v>
      </c>
      <c r="E57" s="5" t="n">
        <v>3074016</v>
      </c>
    </row>
    <row r="58" spans="1:5">
      <c r="A58" s="4" t="s">
        <v>80</v>
      </c>
      <c r="C58" s="5" t="n">
        <v>-1479383</v>
      </c>
      <c r="E58" s="5" t="n">
        <v>-894433</v>
      </c>
    </row>
    <row r="59" spans="1:5">
      <c r="A59" s="4" t="s">
        <v>109</v>
      </c>
    </row>
    <row r="60" spans="1:5">
      <c r="A60" s="3" t="s">
        <v>74</v>
      </c>
    </row>
    <row r="61" spans="1:5">
      <c r="A61" s="4" t="s">
        <v>79</v>
      </c>
      <c r="C61" s="5" t="n">
        <v>71430</v>
      </c>
      <c r="E61" s="5" t="n">
        <v>219907</v>
      </c>
    </row>
    <row r="62" spans="1:5">
      <c r="A62" s="4" t="s">
        <v>80</v>
      </c>
      <c r="C62" s="5" t="n">
        <v>-757358</v>
      </c>
      <c r="E62" s="5" t="n">
        <v>-768687</v>
      </c>
    </row>
    <row r="63" spans="1:5">
      <c r="A63" s="4" t="s">
        <v>110</v>
      </c>
    </row>
    <row r="64" spans="1:5">
      <c r="A64" s="3" t="s">
        <v>74</v>
      </c>
    </row>
    <row r="65" spans="1:5">
      <c r="A65" s="4" t="s">
        <v>79</v>
      </c>
      <c r="C65" s="5" t="n">
        <v>641412</v>
      </c>
      <c r="E65" s="5" t="n">
        <v>926918</v>
      </c>
    </row>
    <row r="66" spans="1:5">
      <c r="A66" s="4" t="s">
        <v>80</v>
      </c>
      <c r="C66" s="5" t="n">
        <v>-1322106</v>
      </c>
      <c r="E66" s="5" t="n">
        <v>-669301</v>
      </c>
    </row>
    <row r="67" spans="1:5">
      <c r="A67" s="4" t="s">
        <v>111</v>
      </c>
    </row>
    <row r="68" spans="1:5">
      <c r="A68" s="3" t="s">
        <v>74</v>
      </c>
    </row>
    <row r="69" spans="1:5">
      <c r="A69" s="4" t="s">
        <v>79</v>
      </c>
      <c r="E69" s="5" t="n">
        <v>23006</v>
      </c>
    </row>
    <row r="70" spans="1:5">
      <c r="A70" s="4" t="s">
        <v>80</v>
      </c>
      <c r="C70" s="5" t="n">
        <v>-27290</v>
      </c>
      <c r="E70" s="5" t="n">
        <v>-11178</v>
      </c>
    </row>
    <row r="71" spans="1:5">
      <c r="A71" s="4" t="s">
        <v>112</v>
      </c>
    </row>
    <row r="72" spans="1:5">
      <c r="A72" s="3" t="s">
        <v>74</v>
      </c>
    </row>
    <row r="73" spans="1:5">
      <c r="A73" s="4" t="s">
        <v>79</v>
      </c>
      <c r="C73" s="5" t="n">
        <v>666037</v>
      </c>
      <c r="E73" s="5" t="n">
        <v>247290</v>
      </c>
    </row>
    <row r="74" spans="1:5">
      <c r="A74" s="4" t="s">
        <v>80</v>
      </c>
      <c r="C74" s="5" t="n">
        <v>-263285</v>
      </c>
      <c r="E74" s="5" t="n">
        <v>-407315</v>
      </c>
    </row>
    <row r="75" spans="1:5">
      <c r="A75" s="4" t="s">
        <v>113</v>
      </c>
    </row>
    <row r="76" spans="1:5">
      <c r="A76" s="3" t="s">
        <v>74</v>
      </c>
    </row>
    <row r="77" spans="1:5">
      <c r="A77" s="4" t="s">
        <v>79</v>
      </c>
      <c r="C77" s="5" t="n">
        <v>3586972</v>
      </c>
      <c r="E77" s="5" t="n">
        <v>3292660</v>
      </c>
    </row>
    <row r="78" spans="1:5">
      <c r="A78" s="4" t="s">
        <v>80</v>
      </c>
      <c r="C78" s="7" t="n">
        <v>-3570209</v>
      </c>
      <c r="E78" s="7" t="n">
        <v>-3786690</v>
      </c>
    </row>
    <row r="79" spans="1:5">
      <c r="A79" s="4" t="s">
        <v>114</v>
      </c>
    </row>
    <row r="80" spans="1:5">
      <c r="A80" s="3" t="s">
        <v>74</v>
      </c>
    </row>
    <row r="81" spans="1:5">
      <c r="A81" s="4" t="s">
        <v>115</v>
      </c>
      <c r="C81" s="5" t="n">
        <v>873</v>
      </c>
      <c r="E81" s="5" t="n">
        <v>902</v>
      </c>
    </row>
    <row r="82" spans="1:5">
      <c r="A82" s="4" t="s">
        <v>76</v>
      </c>
      <c r="C82" s="4" t="s">
        <v>116</v>
      </c>
      <c r="E82" s="4" t="s">
        <v>117</v>
      </c>
    </row>
    <row r="83" spans="1:5">
      <c r="A83" s="4" t="s">
        <v>118</v>
      </c>
    </row>
    <row r="84" spans="1:5">
      <c r="A84" s="3" t="s">
        <v>74</v>
      </c>
    </row>
    <row r="85" spans="1:5">
      <c r="A85" s="4" t="s">
        <v>115</v>
      </c>
      <c r="C85" s="5" t="n">
        <v>818</v>
      </c>
      <c r="E85" s="5" t="n">
        <v>983</v>
      </c>
    </row>
    <row r="86" spans="1:5">
      <c r="A86" s="4" t="s">
        <v>76</v>
      </c>
      <c r="C86" s="4" t="s">
        <v>116</v>
      </c>
      <c r="E86" s="4" t="s">
        <v>119</v>
      </c>
    </row>
    <row r="87" spans="1:5">
      <c r="A87" s="4" t="s">
        <v>120</v>
      </c>
    </row>
    <row r="88" spans="1:5">
      <c r="A88" s="3" t="s">
        <v>74</v>
      </c>
    </row>
    <row r="89" spans="1:5">
      <c r="A89" s="4" t="s">
        <v>79</v>
      </c>
      <c r="C89" s="7" t="n">
        <v>555488</v>
      </c>
      <c r="E89" s="7" t="n">
        <v>683909</v>
      </c>
    </row>
    <row r="90" spans="1:5">
      <c r="A90" s="4" t="s">
        <v>80</v>
      </c>
      <c r="C90" s="5" t="n">
        <v>-122788</v>
      </c>
      <c r="E90" s="5" t="n">
        <v>-98719</v>
      </c>
    </row>
    <row r="91" spans="1:5">
      <c r="A91" s="4" t="s">
        <v>121</v>
      </c>
    </row>
    <row r="92" spans="1:5">
      <c r="A92" s="3" t="s">
        <v>74</v>
      </c>
    </row>
    <row r="93" spans="1:5">
      <c r="A93" s="4" t="s">
        <v>79</v>
      </c>
      <c r="C93" s="5" t="n">
        <v>8187150</v>
      </c>
      <c r="E93" s="5" t="n">
        <v>5033201</v>
      </c>
    </row>
    <row r="94" spans="1:5">
      <c r="A94" s="4" t="s">
        <v>122</v>
      </c>
      <c r="C94" s="5" t="n">
        <v>504572117</v>
      </c>
      <c r="E94" s="5" t="n">
        <v>413919583</v>
      </c>
    </row>
    <row r="95" spans="1:5">
      <c r="A95" s="4" t="s">
        <v>80</v>
      </c>
      <c r="C95" s="5" t="n">
        <v>-7330639</v>
      </c>
      <c r="E95" s="5" t="n">
        <v>-3562811</v>
      </c>
    </row>
    <row r="96" spans="1:5">
      <c r="A96" s="4" t="s">
        <v>123</v>
      </c>
      <c r="C96" s="7" t="n">
        <v>547763469</v>
      </c>
      <c r="E96" s="7" t="n">
        <v>327069053</v>
      </c>
    </row>
    <row r="97" spans="1:5">
      <c r="A97" s="4" t="s">
        <v>124</v>
      </c>
    </row>
    <row r="98" spans="1:5">
      <c r="A98" s="3" t="s">
        <v>74</v>
      </c>
    </row>
    <row r="99" spans="1:5">
      <c r="A99" s="4" t="s">
        <v>76</v>
      </c>
      <c r="C99" s="4" t="s">
        <v>125</v>
      </c>
      <c r="E99" s="4" t="s">
        <v>126</v>
      </c>
    </row>
    <row r="100" spans="1:5">
      <c r="A100" s="4" t="s">
        <v>127</v>
      </c>
    </row>
    <row r="101" spans="1:5">
      <c r="A101" s="3" t="s">
        <v>74</v>
      </c>
    </row>
    <row r="102" spans="1:5">
      <c r="A102" s="4" t="s">
        <v>76</v>
      </c>
      <c r="C102" s="4" t="s">
        <v>128</v>
      </c>
      <c r="E102" s="4" t="s">
        <v>129</v>
      </c>
    </row>
    <row r="103" spans="1:5">
      <c r="A103" s="4" t="s">
        <v>130</v>
      </c>
    </row>
    <row r="104" spans="1:5">
      <c r="A104" s="3" t="s">
        <v>74</v>
      </c>
    </row>
    <row r="105" spans="1:5">
      <c r="A105" s="4" t="s">
        <v>81</v>
      </c>
      <c r="C105" s="7" t="n">
        <v>3603166</v>
      </c>
      <c r="E105" s="7" t="n">
        <v>954996</v>
      </c>
    </row>
    <row r="106" spans="1:5">
      <c r="A106" s="4" t="s">
        <v>76</v>
      </c>
      <c r="C106" s="4" t="s">
        <v>116</v>
      </c>
      <c r="E106" s="4" t="s">
        <v>131</v>
      </c>
    </row>
    <row r="107" spans="1:5">
      <c r="A107" s="4" t="s">
        <v>132</v>
      </c>
    </row>
    <row r="108" spans="1:5">
      <c r="A108" s="3" t="s">
        <v>74</v>
      </c>
    </row>
    <row r="109" spans="1:5">
      <c r="A109" s="4" t="s">
        <v>115</v>
      </c>
      <c r="C109" s="5" t="n">
        <v>842</v>
      </c>
      <c r="E109" s="5" t="n">
        <v>425</v>
      </c>
    </row>
    <row r="110" spans="1:5">
      <c r="A110" s="4" t="s">
        <v>81</v>
      </c>
      <c r="C110" s="7" t="n">
        <v>3926924</v>
      </c>
      <c r="E110" s="7" t="n">
        <v>988804</v>
      </c>
    </row>
    <row r="111" spans="1:5">
      <c r="A111" s="4" t="s">
        <v>76</v>
      </c>
      <c r="C111" s="4" t="s">
        <v>133</v>
      </c>
      <c r="E111" s="4" t="s">
        <v>86</v>
      </c>
    </row>
    <row r="112" spans="1:5">
      <c r="A112" s="4" t="s">
        <v>134</v>
      </c>
    </row>
    <row r="113" spans="1:5">
      <c r="A113" s="3" t="s">
        <v>74</v>
      </c>
    </row>
    <row r="114" spans="1:5">
      <c r="A114" s="4" t="s">
        <v>115</v>
      </c>
      <c r="C114" s="5" t="n">
        <v>40</v>
      </c>
      <c r="E114" s="5" t="n">
        <v>1066</v>
      </c>
    </row>
    <row r="115" spans="1:5">
      <c r="A115" s="4" t="s">
        <v>81</v>
      </c>
      <c r="C115" s="7" t="n">
        <v>-7380</v>
      </c>
      <c r="E115" s="7" t="n">
        <v>-639780</v>
      </c>
    </row>
    <row r="116" spans="1:5">
      <c r="A116" s="4" t="s">
        <v>76</v>
      </c>
      <c r="C116" s="4" t="s">
        <v>135</v>
      </c>
      <c r="D116" s="4" t="s">
        <v>136</v>
      </c>
      <c r="E116" s="4" t="s">
        <v>137</v>
      </c>
    </row>
    <row r="117" spans="1:5">
      <c r="A117" s="4" t="s">
        <v>138</v>
      </c>
    </row>
    <row r="118" spans="1:5">
      <c r="A118" s="3" t="s">
        <v>74</v>
      </c>
    </row>
    <row r="119" spans="1:5">
      <c r="A119" s="4" t="s">
        <v>115</v>
      </c>
      <c r="C119" s="5" t="n">
        <v>2560</v>
      </c>
      <c r="E119" s="5" t="n">
        <v>2548</v>
      </c>
    </row>
    <row r="120" spans="1:5">
      <c r="A120" s="4" t="s">
        <v>81</v>
      </c>
      <c r="C120" s="7" t="n">
        <v>248920</v>
      </c>
      <c r="E120" s="7" t="n">
        <v>1318736</v>
      </c>
    </row>
    <row r="121" spans="1:5">
      <c r="A121" s="4" t="s">
        <v>76</v>
      </c>
      <c r="C121" s="4" t="s">
        <v>139</v>
      </c>
      <c r="E121" s="4" t="s">
        <v>140</v>
      </c>
    </row>
    <row r="122" spans="1:5">
      <c r="A122" s="4" t="s">
        <v>141</v>
      </c>
    </row>
    <row r="123" spans="1:5">
      <c r="A123" s="3" t="s">
        <v>74</v>
      </c>
    </row>
    <row r="124" spans="1:5">
      <c r="A124" s="4" t="s">
        <v>115</v>
      </c>
      <c r="C124" s="5" t="n">
        <v>2389</v>
      </c>
      <c r="E124" s="5" t="n">
        <v>2673</v>
      </c>
    </row>
    <row r="125" spans="1:5">
      <c r="A125" s="4" t="s">
        <v>81</v>
      </c>
      <c r="C125" s="7" t="n">
        <v>-673740</v>
      </c>
      <c r="E125" s="7" t="n">
        <v>-411241</v>
      </c>
    </row>
    <row r="126" spans="1:5">
      <c r="A126" s="4" t="s">
        <v>76</v>
      </c>
      <c r="C126" s="4" t="s">
        <v>142</v>
      </c>
      <c r="E126" s="4" t="s">
        <v>143</v>
      </c>
    </row>
    <row r="127" spans="1:5">
      <c r="A127" s="4" t="s">
        <v>144</v>
      </c>
    </row>
    <row r="128" spans="1:5">
      <c r="A128" s="3" t="s">
        <v>74</v>
      </c>
    </row>
    <row r="129" spans="1:5">
      <c r="A129" s="4" t="s">
        <v>115</v>
      </c>
      <c r="C129" s="5" t="n">
        <v>2820</v>
      </c>
      <c r="E129" s="5" t="n">
        <v>1501</v>
      </c>
    </row>
    <row r="130" spans="1:5">
      <c r="A130" s="4" t="s">
        <v>81</v>
      </c>
      <c r="C130" s="7" t="n">
        <v>-1016225</v>
      </c>
      <c r="E130" s="7" t="n">
        <v>143274</v>
      </c>
    </row>
    <row r="131" spans="1:5">
      <c r="A131" s="4" t="s">
        <v>76</v>
      </c>
      <c r="C131" s="4" t="s">
        <v>145</v>
      </c>
      <c r="E131" s="4" t="s">
        <v>146</v>
      </c>
    </row>
    <row r="132" spans="1:5">
      <c r="A132" s="4" t="s">
        <v>147</v>
      </c>
    </row>
    <row r="133" spans="1:5">
      <c r="A133" s="3" t="s">
        <v>74</v>
      </c>
    </row>
    <row r="134" spans="1:5">
      <c r="A134" s="4" t="s">
        <v>115</v>
      </c>
      <c r="E134" s="5" t="n">
        <v>55</v>
      </c>
    </row>
    <row r="135" spans="1:5">
      <c r="A135" s="4" t="s">
        <v>81</v>
      </c>
      <c r="E135" s="7" t="n">
        <v>11828</v>
      </c>
    </row>
    <row r="136" spans="1:5">
      <c r="A136" s="4" t="s">
        <v>76</v>
      </c>
      <c r="B136" s="4" t="s">
        <v>136</v>
      </c>
      <c r="E136" s="4" t="s">
        <v>135</v>
      </c>
    </row>
    <row r="137" spans="1:5">
      <c r="A137" s="4" t="s">
        <v>148</v>
      </c>
    </row>
    <row r="138" spans="1:5">
      <c r="A138" s="3" t="s">
        <v>74</v>
      </c>
    </row>
    <row r="139" spans="1:5">
      <c r="A139" s="4" t="s">
        <v>115</v>
      </c>
      <c r="C139" s="5" t="n">
        <v>135</v>
      </c>
      <c r="E139" s="5" t="n">
        <v>96</v>
      </c>
    </row>
    <row r="140" spans="1:5">
      <c r="A140" s="4" t="s">
        <v>81</v>
      </c>
      <c r="C140" s="7" t="n">
        <v>664797</v>
      </c>
      <c r="E140" s="7" t="n">
        <v>-370655</v>
      </c>
    </row>
    <row r="141" spans="1:5">
      <c r="A141" s="4" t="s">
        <v>76</v>
      </c>
      <c r="C141" s="4" t="s">
        <v>149</v>
      </c>
      <c r="E141" s="4" t="s">
        <v>143</v>
      </c>
    </row>
    <row r="142" spans="1:5">
      <c r="A142" s="4" t="s">
        <v>150</v>
      </c>
    </row>
    <row r="143" spans="1:5">
      <c r="A143" s="3" t="s">
        <v>74</v>
      </c>
    </row>
    <row r="144" spans="1:5">
      <c r="A144" s="4" t="s">
        <v>115</v>
      </c>
      <c r="C144" s="5" t="n">
        <v>185</v>
      </c>
      <c r="E144" s="5" t="n">
        <v>191</v>
      </c>
    </row>
    <row r="145" spans="1:5">
      <c r="A145" s="4" t="s">
        <v>81</v>
      </c>
      <c r="C145" s="7" t="n">
        <v>459870</v>
      </c>
      <c r="E145" s="7" t="n">
        <v>-85970</v>
      </c>
    </row>
    <row r="146" spans="1:5">
      <c r="A146" s="4" t="s">
        <v>76</v>
      </c>
      <c r="C146" s="4" t="s">
        <v>151</v>
      </c>
      <c r="E146" s="4" t="s">
        <v>152</v>
      </c>
    </row>
    <row r="147" spans="1:5">
      <c r="A147" s="4" t="s">
        <v>153</v>
      </c>
    </row>
    <row r="148" spans="1:5">
      <c r="A148" s="3" t="s">
        <v>74</v>
      </c>
    </row>
    <row r="149" spans="1:5">
      <c r="A149" s="4" t="s">
        <v>81</v>
      </c>
      <c r="C149" s="7" t="n">
        <v>1400894</v>
      </c>
      <c r="E149" s="7" t="n">
        <v>968354</v>
      </c>
    </row>
    <row r="150" spans="1:5">
      <c r="A150" s="4" t="s">
        <v>76</v>
      </c>
      <c r="C150" s="4" t="s">
        <v>154</v>
      </c>
      <c r="E150" s="4" t="s">
        <v>86</v>
      </c>
    </row>
    <row r="151" spans="1:5">
      <c r="A151" s="4" t="s">
        <v>155</v>
      </c>
    </row>
    <row r="152" spans="1:5">
      <c r="A152" s="3" t="s">
        <v>74</v>
      </c>
    </row>
    <row r="153" spans="1:5">
      <c r="A153" s="4" t="s">
        <v>115</v>
      </c>
      <c r="C153" s="5" t="n">
        <v>659</v>
      </c>
      <c r="E153" s="5" t="n">
        <v>579</v>
      </c>
    </row>
    <row r="154" spans="1:5">
      <c r="A154" s="4" t="s">
        <v>81</v>
      </c>
      <c r="C154" s="7" t="n">
        <v>-203923</v>
      </c>
      <c r="E154" s="7" t="n">
        <v>-1284887</v>
      </c>
    </row>
    <row r="155" spans="1:5">
      <c r="A155" s="4" t="s">
        <v>76</v>
      </c>
      <c r="C155" s="4" t="s">
        <v>156</v>
      </c>
      <c r="E155" s="4" t="s">
        <v>145</v>
      </c>
    </row>
    <row r="156" spans="1:5">
      <c r="A156" s="4" t="s">
        <v>157</v>
      </c>
    </row>
    <row r="157" spans="1:5">
      <c r="A157" s="3" t="s">
        <v>74</v>
      </c>
    </row>
    <row r="158" spans="1:5">
      <c r="A158" s="4" t="s">
        <v>115</v>
      </c>
      <c r="C158" s="5" t="n">
        <v>1662</v>
      </c>
      <c r="E158" s="5" t="n">
        <v>1630</v>
      </c>
    </row>
    <row r="159" spans="1:5">
      <c r="A159" s="4" t="s">
        <v>81</v>
      </c>
      <c r="C159" s="7" t="n">
        <v>607241</v>
      </c>
      <c r="E159" s="7" t="n">
        <v>533800</v>
      </c>
    </row>
    <row r="160" spans="1:5">
      <c r="A160" s="4" t="s">
        <v>76</v>
      </c>
      <c r="C160" s="4" t="s">
        <v>149</v>
      </c>
      <c r="E160" s="4" t="s">
        <v>158</v>
      </c>
    </row>
    <row r="161" spans="1:5">
      <c r="A161" s="4" t="s">
        <v>159</v>
      </c>
    </row>
    <row r="162" spans="1:5">
      <c r="A162" s="3" t="s">
        <v>74</v>
      </c>
    </row>
    <row r="163" spans="1:5">
      <c r="A163" s="4" t="s">
        <v>115</v>
      </c>
      <c r="C163" s="5" t="n">
        <v>1980</v>
      </c>
      <c r="E163" s="5" t="n">
        <v>2604</v>
      </c>
    </row>
    <row r="164" spans="1:5">
      <c r="A164" s="4" t="s">
        <v>81</v>
      </c>
      <c r="C164" s="7" t="n">
        <v>990738</v>
      </c>
      <c r="E164" s="7" t="n">
        <v>860847</v>
      </c>
    </row>
    <row r="165" spans="1:5">
      <c r="A165" s="4" t="s">
        <v>76</v>
      </c>
      <c r="C165" s="4" t="s">
        <v>160</v>
      </c>
      <c r="E165" s="4" t="s">
        <v>131</v>
      </c>
    </row>
    <row r="166" spans="1:5">
      <c r="A166" s="4" t="s">
        <v>161</v>
      </c>
    </row>
    <row r="167" spans="1:5">
      <c r="A167" s="3" t="s">
        <v>74</v>
      </c>
    </row>
    <row r="168" spans="1:5">
      <c r="A168" s="4" t="s">
        <v>115</v>
      </c>
      <c r="C168" s="5" t="n">
        <v>194</v>
      </c>
      <c r="E168" s="5" t="n">
        <v>243</v>
      </c>
    </row>
    <row r="169" spans="1:5">
      <c r="A169" s="4" t="s">
        <v>81</v>
      </c>
      <c r="C169" s="7" t="n">
        <v>-12188</v>
      </c>
      <c r="E169" s="7" t="n">
        <v>-137539</v>
      </c>
    </row>
    <row r="170" spans="1:5">
      <c r="A170" s="4" t="s">
        <v>76</v>
      </c>
      <c r="C170" s="4" t="s">
        <v>135</v>
      </c>
      <c r="D170" s="4" t="s">
        <v>136</v>
      </c>
      <c r="E170" s="4" t="s">
        <v>152</v>
      </c>
    </row>
    <row r="171" spans="1:5">
      <c r="A171" s="4" t="s">
        <v>162</v>
      </c>
    </row>
    <row r="172" spans="1:5">
      <c r="A172" s="3" t="s">
        <v>74</v>
      </c>
    </row>
    <row r="173" spans="1:5">
      <c r="A173" s="4" t="s">
        <v>115</v>
      </c>
      <c r="C173" s="5" t="n">
        <v>3696</v>
      </c>
      <c r="E173" s="5" t="n">
        <v>4260</v>
      </c>
    </row>
    <row r="174" spans="1:5">
      <c r="A174" s="4" t="s">
        <v>81</v>
      </c>
      <c r="C174" s="7" t="n">
        <v>335531</v>
      </c>
      <c r="E174" s="7" t="n">
        <v>114343</v>
      </c>
    </row>
    <row r="175" spans="1:5">
      <c r="A175" s="4" t="s">
        <v>76</v>
      </c>
      <c r="C175" s="4" t="s">
        <v>163</v>
      </c>
      <c r="E175" s="4" t="s">
        <v>146</v>
      </c>
    </row>
    <row r="176" spans="1:5">
      <c r="A176" s="4" t="s">
        <v>164</v>
      </c>
    </row>
    <row r="177" spans="1:5">
      <c r="A177" s="3" t="s">
        <v>74</v>
      </c>
    </row>
    <row r="178" spans="1:5">
      <c r="A178" s="4" t="s">
        <v>115</v>
      </c>
      <c r="C178" s="5" t="n">
        <v>19</v>
      </c>
    </row>
    <row r="179" spans="1:5">
      <c r="A179" s="4" t="s">
        <v>81</v>
      </c>
      <c r="C179" s="7" t="n">
        <v>-27290</v>
      </c>
    </row>
    <row r="180" spans="1:5">
      <c r="A180" s="4" t="s">
        <v>76</v>
      </c>
      <c r="B180" s="4" t="s">
        <v>136</v>
      </c>
      <c r="C180" s="4" t="s">
        <v>135</v>
      </c>
    </row>
    <row r="181" spans="1:5">
      <c r="A181" s="4" t="s">
        <v>165</v>
      </c>
    </row>
    <row r="182" spans="1:5">
      <c r="A182" s="3" t="s">
        <v>74</v>
      </c>
    </row>
    <row r="183" spans="1:5">
      <c r="A183" s="4" t="s">
        <v>115</v>
      </c>
      <c r="C183" s="5" t="n">
        <v>93</v>
      </c>
      <c r="E183" s="5" t="n">
        <v>201</v>
      </c>
    </row>
    <row r="184" spans="1:5">
      <c r="A184" s="4" t="s">
        <v>81</v>
      </c>
      <c r="C184" s="7" t="n">
        <v>-262045</v>
      </c>
      <c r="E184" s="7" t="n">
        <v>210630</v>
      </c>
    </row>
    <row r="185" spans="1:5">
      <c r="A185" s="4" t="s">
        <v>76</v>
      </c>
      <c r="C185" s="4" t="s">
        <v>156</v>
      </c>
      <c r="E185" s="4" t="s">
        <v>166</v>
      </c>
    </row>
    <row r="186" spans="1:5">
      <c r="A186" s="4" t="s">
        <v>167</v>
      </c>
    </row>
    <row r="187" spans="1:5">
      <c r="A187" s="3" t="s">
        <v>74</v>
      </c>
    </row>
    <row r="188" spans="1:5">
      <c r="A188" s="4" t="s">
        <v>115</v>
      </c>
      <c r="C188" s="5" t="n">
        <v>304</v>
      </c>
      <c r="E188" s="5" t="n">
        <v>163</v>
      </c>
    </row>
    <row r="189" spans="1:5">
      <c r="A189" s="4" t="s">
        <v>81</v>
      </c>
      <c r="C189" s="7" t="n">
        <v>-27170</v>
      </c>
      <c r="E189" s="7" t="n">
        <v>671160</v>
      </c>
    </row>
    <row r="190" spans="1:5">
      <c r="A190" s="4" t="s">
        <v>76</v>
      </c>
      <c r="C190" s="4" t="s">
        <v>135</v>
      </c>
      <c r="D190" s="4" t="s">
        <v>136</v>
      </c>
      <c r="E190" s="4" t="s">
        <v>168</v>
      </c>
    </row>
    <row r="191" spans="1:5"/>
    <row r="192" spans="1:5">
      <c r="A192" s="4" t="s">
        <v>37</v>
      </c>
      <c r="B192" s="4" t="s">
        <v>66</v>
      </c>
    </row>
    <row r="193" spans="1:5">
      <c r="A193" s="4" t="s">
        <v>136</v>
      </c>
      <c r="B193" s="4" t="s">
        <v>169</v>
      </c>
    </row>
  </sheetData>
  <mergeCells count="5">
    <mergeCell ref="A1:B1"/>
    <mergeCell ref="C1:D1"/>
    <mergeCell ref="A191:D191"/>
    <mergeCell ref="B192:D192"/>
    <mergeCell ref="B193:D193"/>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81</v>
      </c>
      <c r="B1" s="2" t="s">
        <v>3</v>
      </c>
    </row>
    <row r="2" spans="1:2">
      <c r="A2" s="3" t="s">
        <v>248</v>
      </c>
    </row>
    <row r="3" spans="1:2">
      <c r="A3" s="4" t="s">
        <v>482</v>
      </c>
      <c r="B3" s="4" t="s">
        <v>483</v>
      </c>
    </row>
    <row r="4" spans="1:2">
      <c r="A4" s="4" t="s">
        <v>484</v>
      </c>
      <c r="B4" s="4" t="s">
        <v>48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36"/>
    <col customWidth="1" max="3" min="3" width="4"/>
  </cols>
  <sheetData>
    <row r="1" spans="1:3">
      <c r="A1" s="1" t="s">
        <v>170</v>
      </c>
      <c r="B1" s="2" t="s">
        <v>1</v>
      </c>
    </row>
    <row r="2" spans="1:3">
      <c r="B2" s="2" t="s">
        <v>171</v>
      </c>
    </row>
    <row r="3" spans="1:3">
      <c r="A3" s="3" t="s">
        <v>74</v>
      </c>
    </row>
    <row r="4" spans="1:3">
      <c r="A4" s="4" t="s">
        <v>68</v>
      </c>
      <c r="B4" s="7" t="n">
        <v>110913731</v>
      </c>
    </row>
    <row r="5" spans="1:3">
      <c r="A5" s="4" t="s">
        <v>172</v>
      </c>
    </row>
    <row r="6" spans="1:3">
      <c r="A6" s="3" t="s">
        <v>74</v>
      </c>
    </row>
    <row r="7" spans="1:3">
      <c r="A7" s="4" t="s">
        <v>68</v>
      </c>
      <c r="B7" s="7" t="n">
        <v>89941600</v>
      </c>
    </row>
    <row r="8" spans="1:3">
      <c r="A8" s="4" t="s">
        <v>173</v>
      </c>
      <c r="B8" s="4" t="s">
        <v>174</v>
      </c>
      <c r="C8" s="4" t="s">
        <v>37</v>
      </c>
    </row>
    <row r="9" spans="1:3">
      <c r="A9" s="4" t="s">
        <v>175</v>
      </c>
      <c r="B9" s="7" t="n">
        <v>90000000</v>
      </c>
    </row>
    <row r="10" spans="1:3">
      <c r="A10" s="4" t="s">
        <v>176</v>
      </c>
      <c r="B10" s="4" t="s">
        <v>177</v>
      </c>
    </row>
    <row r="11" spans="1:3">
      <c r="A11" s="4" t="s">
        <v>178</v>
      </c>
      <c r="B11" s="4" t="s">
        <v>174</v>
      </c>
    </row>
    <row r="12" spans="1:3">
      <c r="A12" s="4" t="s">
        <v>179</v>
      </c>
    </row>
    <row r="13" spans="1:3">
      <c r="A13" s="3" t="s">
        <v>74</v>
      </c>
    </row>
    <row r="14" spans="1:3">
      <c r="A14" s="4" t="s">
        <v>68</v>
      </c>
      <c r="B14" s="7" t="n">
        <v>20972131</v>
      </c>
    </row>
    <row r="15" spans="1:3">
      <c r="A15" s="4" t="s">
        <v>173</v>
      </c>
      <c r="B15" s="4" t="s">
        <v>180</v>
      </c>
      <c r="C15" s="4" t="s">
        <v>37</v>
      </c>
    </row>
    <row r="16" spans="1:3">
      <c r="A16" s="4" t="s">
        <v>175</v>
      </c>
      <c r="B16" s="7" t="n">
        <v>21000000</v>
      </c>
    </row>
    <row r="17" spans="1:3">
      <c r="A17" s="4" t="s">
        <v>176</v>
      </c>
      <c r="B17" s="4" t="s">
        <v>181</v>
      </c>
    </row>
    <row r="18" spans="1:3">
      <c r="A18" s="4" t="s">
        <v>178</v>
      </c>
      <c r="B18" s="4" t="s">
        <v>180</v>
      </c>
    </row>
    <row r="19" spans="1:3"/>
    <row r="20" spans="1:3">
      <c r="A20" s="4" t="s">
        <v>37</v>
      </c>
      <c r="B20" s="4" t="s">
        <v>182</v>
      </c>
    </row>
  </sheetData>
  <mergeCells count="5">
    <mergeCell ref="A1:A2"/>
    <mergeCell ref="B1:C1"/>
    <mergeCell ref="B2:C2"/>
    <mergeCell ref="A19:C19"/>
    <mergeCell ref="B20:C20"/>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62"/>
    <col customWidth="1" max="3" min="3" width="16"/>
    <col customWidth="1" max="4" min="4" width="14"/>
    <col customWidth="1" max="5" min="5" width="14"/>
  </cols>
  <sheetData>
    <row r="1" spans="1:5">
      <c r="A1" s="1" t="s">
        <v>183</v>
      </c>
      <c r="C1" s="2" t="s">
        <v>1</v>
      </c>
    </row>
    <row r="2" spans="1:5">
      <c r="C2" s="2" t="s">
        <v>2</v>
      </c>
      <c r="D2" s="2" t="s">
        <v>34</v>
      </c>
      <c r="E2" s="2" t="s">
        <v>184</v>
      </c>
    </row>
    <row r="3" spans="1:5">
      <c r="A3" s="3" t="s">
        <v>185</v>
      </c>
    </row>
    <row r="4" spans="1:5">
      <c r="A4" s="4" t="s">
        <v>186</v>
      </c>
      <c r="C4" s="7" t="n">
        <v>1376191</v>
      </c>
      <c r="D4" s="7" t="n">
        <v>447040</v>
      </c>
      <c r="E4" s="7" t="n">
        <v>21474</v>
      </c>
    </row>
    <row r="5" spans="1:5">
      <c r="A5" s="4" t="s">
        <v>187</v>
      </c>
      <c r="C5" s="5" t="n">
        <v>5310193</v>
      </c>
      <c r="D5" s="5" t="n">
        <v>2014179</v>
      </c>
      <c r="E5" s="5" t="n">
        <v>186129</v>
      </c>
    </row>
    <row r="6" spans="1:5">
      <c r="A6" s="4" t="s">
        <v>188</v>
      </c>
      <c r="C6" s="5" t="n">
        <v>6686384</v>
      </c>
      <c r="D6" s="5" t="n">
        <v>2461219</v>
      </c>
      <c r="E6" s="5" t="n">
        <v>207603</v>
      </c>
    </row>
    <row r="7" spans="1:5">
      <c r="A7" s="3" t="s">
        <v>189</v>
      </c>
    </row>
    <row r="8" spans="1:5">
      <c r="A8" s="4" t="s">
        <v>190</v>
      </c>
      <c r="C8" s="5" t="n">
        <v>5007436</v>
      </c>
      <c r="D8" s="5" t="n">
        <v>7949409</v>
      </c>
      <c r="E8" s="5" t="n">
        <v>14314643</v>
      </c>
    </row>
    <row r="9" spans="1:5">
      <c r="A9" s="4" t="s">
        <v>191</v>
      </c>
      <c r="C9" s="5" t="n">
        <v>798567</v>
      </c>
      <c r="D9" s="5" t="n">
        <v>682545</v>
      </c>
      <c r="E9" s="5" t="n">
        <v>84444</v>
      </c>
    </row>
    <row r="10" spans="1:5">
      <c r="A10" s="4" t="s">
        <v>49</v>
      </c>
      <c r="C10" s="5" t="n">
        <v>14906992</v>
      </c>
      <c r="D10" s="5" t="n">
        <v>13923750</v>
      </c>
      <c r="E10" s="5" t="n">
        <v>11955184</v>
      </c>
    </row>
    <row r="11" spans="1:5">
      <c r="A11" s="4" t="s">
        <v>50</v>
      </c>
      <c r="C11" s="5" t="n">
        <v>9007592</v>
      </c>
      <c r="D11" s="5" t="n">
        <v>10669966</v>
      </c>
      <c r="E11" s="5" t="n">
        <v>10966339</v>
      </c>
    </row>
    <row r="12" spans="1:5">
      <c r="A12" s="4" t="s">
        <v>51</v>
      </c>
      <c r="C12" s="5" t="n">
        <v>6652411</v>
      </c>
      <c r="D12" s="5" t="n">
        <v>8098845</v>
      </c>
      <c r="E12" s="5" t="n">
        <v>8503172</v>
      </c>
    </row>
    <row r="13" spans="1:5">
      <c r="A13" s="4" t="s">
        <v>192</v>
      </c>
      <c r="E13" s="5" t="n">
        <v>8799365</v>
      </c>
    </row>
    <row r="14" spans="1:5">
      <c r="A14" s="4" t="s">
        <v>52</v>
      </c>
      <c r="C14" s="5" t="n">
        <v>1713581</v>
      </c>
      <c r="D14" s="5" t="n">
        <v>2271832</v>
      </c>
      <c r="E14" s="5" t="n">
        <v>1550751</v>
      </c>
    </row>
    <row r="15" spans="1:5">
      <c r="A15" s="4" t="s">
        <v>193</v>
      </c>
      <c r="C15" s="5" t="n">
        <v>38086579</v>
      </c>
      <c r="D15" s="5" t="n">
        <v>43596347</v>
      </c>
      <c r="E15" s="5" t="n">
        <v>56173898</v>
      </c>
    </row>
    <row r="16" spans="1:5">
      <c r="A16" s="4" t="s">
        <v>194</v>
      </c>
      <c r="C16" s="5" t="n">
        <v>-31400195</v>
      </c>
      <c r="D16" s="5" t="n">
        <v>-41135128</v>
      </c>
      <c r="E16" s="5" t="n">
        <v>-55966295</v>
      </c>
    </row>
    <row r="17" spans="1:5">
      <c r="A17" s="3" t="s">
        <v>195</v>
      </c>
    </row>
    <row r="18" spans="1:5">
      <c r="A18" s="4" t="s">
        <v>196</v>
      </c>
      <c r="C18" s="5" t="n">
        <v>923428</v>
      </c>
      <c r="D18" s="5" t="n">
        <v>-25004534</v>
      </c>
      <c r="E18" s="5" t="n">
        <v>-1510518</v>
      </c>
    </row>
    <row r="19" spans="1:5">
      <c r="A19" s="4" t="s">
        <v>197</v>
      </c>
      <c r="C19" s="5" t="n">
        <v>-5736352</v>
      </c>
      <c r="D19" s="5" t="n">
        <v>46956695</v>
      </c>
      <c r="E19" s="5" t="n">
        <v>77564141</v>
      </c>
    </row>
    <row r="20" spans="1:5">
      <c r="A20" s="4" t="s">
        <v>198</v>
      </c>
      <c r="C20" s="5" t="n">
        <v>2963870</v>
      </c>
      <c r="D20" s="5" t="n">
        <v>2202920</v>
      </c>
      <c r="E20" s="5" t="n">
        <v>605927</v>
      </c>
    </row>
    <row r="21" spans="1:5">
      <c r="A21" s="4" t="s">
        <v>199</v>
      </c>
      <c r="C21" s="5" t="n">
        <v>8674</v>
      </c>
      <c r="D21" s="5" t="n">
        <v>10976518</v>
      </c>
      <c r="E21" s="5" t="n">
        <v>-46648570</v>
      </c>
    </row>
    <row r="22" spans="1:5">
      <c r="A22" s="4" t="s">
        <v>200</v>
      </c>
      <c r="C22" s="5" t="n">
        <v>-1840380</v>
      </c>
      <c r="D22" s="5" t="n">
        <v>35131599</v>
      </c>
      <c r="E22" s="5" t="n">
        <v>30010980</v>
      </c>
    </row>
    <row r="23" spans="1:5">
      <c r="A23" s="4" t="s">
        <v>201</v>
      </c>
      <c r="C23" s="5" t="n">
        <v>-33240575</v>
      </c>
      <c r="D23" s="5" t="n">
        <v>-6003529</v>
      </c>
      <c r="E23" s="5" t="n">
        <v>-25955315</v>
      </c>
    </row>
    <row r="24" spans="1:5">
      <c r="A24" s="4" t="s">
        <v>29</v>
      </c>
    </row>
    <row r="25" spans="1:5">
      <c r="A25" s="3" t="s">
        <v>195</v>
      </c>
    </row>
    <row r="26" spans="1:5">
      <c r="A26" s="4" t="s">
        <v>201</v>
      </c>
      <c r="C26" s="7" t="n">
        <v>-32973626</v>
      </c>
      <c r="D26" s="7" t="n">
        <v>-6127946</v>
      </c>
      <c r="E26" s="7" t="n">
        <v>-25743998</v>
      </c>
    </row>
    <row r="27" spans="1:5">
      <c r="A27" s="4" t="s">
        <v>202</v>
      </c>
      <c r="B27" s="4" t="s">
        <v>37</v>
      </c>
      <c r="C27" s="8" t="n">
        <v>-95.18000000000001</v>
      </c>
      <c r="D27" s="8" t="n">
        <v>-22.2</v>
      </c>
      <c r="E27" s="8" t="n">
        <v>-71.94</v>
      </c>
    </row>
    <row r="28" spans="1:5">
      <c r="A28" s="4" t="s">
        <v>203</v>
      </c>
      <c r="C28" s="6" t="n">
        <v>304610.1982</v>
      </c>
      <c r="D28" s="6" t="n">
        <v>348898.7336</v>
      </c>
      <c r="E28" s="6" t="n">
        <v>364259.6266</v>
      </c>
    </row>
    <row r="29" spans="1:5">
      <c r="A29" s="4" t="s">
        <v>32</v>
      </c>
    </row>
    <row r="30" spans="1:5">
      <c r="A30" s="3" t="s">
        <v>195</v>
      </c>
    </row>
    <row r="31" spans="1:5">
      <c r="A31" s="4" t="s">
        <v>201</v>
      </c>
      <c r="C31" s="7" t="n">
        <v>-266949</v>
      </c>
      <c r="D31" s="7" t="n">
        <v>124417</v>
      </c>
      <c r="E31" s="7" t="n">
        <v>-211317</v>
      </c>
    </row>
    <row r="32" spans="1:5">
      <c r="A32" s="4" t="s">
        <v>202</v>
      </c>
      <c r="B32" s="4" t="s">
        <v>37</v>
      </c>
      <c r="C32" s="8" t="n">
        <v>-17.17</v>
      </c>
      <c r="D32" s="8" t="n">
        <v>6.5</v>
      </c>
      <c r="E32" s="8" t="n">
        <v>-14.75</v>
      </c>
    </row>
    <row r="33" spans="1:5">
      <c r="A33" s="4" t="s">
        <v>203</v>
      </c>
      <c r="C33" s="6" t="n">
        <v>12023.406</v>
      </c>
      <c r="D33" s="6" t="n">
        <v>12872.7303</v>
      </c>
      <c r="E33" s="6" t="n">
        <v>13088.7533</v>
      </c>
    </row>
    <row r="34" spans="1:5"/>
    <row r="35" spans="1:5">
      <c r="A35" s="4" t="s">
        <v>37</v>
      </c>
      <c r="B35" s="4" t="s">
        <v>204</v>
      </c>
    </row>
  </sheetData>
  <mergeCells count="4">
    <mergeCell ref="A1:B2"/>
    <mergeCell ref="C1:E1"/>
    <mergeCell ref="A34:D34"/>
    <mergeCell ref="B35:D35"/>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56"/>
    <col customWidth="1" max="2" min="2" width="15"/>
    <col customWidth="1" max="3" min="3" width="26"/>
    <col customWidth="1" max="4" min="4" width="25"/>
    <col customWidth="1" max="5" min="5" width="34"/>
    <col customWidth="1" max="6" min="6" width="59"/>
    <col customWidth="1" max="7" min="7" width="34"/>
    <col customWidth="1" max="8" min="8" width="59"/>
    <col customWidth="1" max="9" min="9" width="58"/>
  </cols>
  <sheetData>
    <row r="1" spans="1:9">
      <c r="A1" s="1" t="s">
        <v>205</v>
      </c>
      <c r="B1" s="2" t="s">
        <v>206</v>
      </c>
      <c r="C1" s="2" t="s">
        <v>207</v>
      </c>
      <c r="D1" s="2" t="s">
        <v>208</v>
      </c>
      <c r="E1" s="2" t="s">
        <v>29</v>
      </c>
      <c r="F1" s="2" t="s">
        <v>209</v>
      </c>
      <c r="G1" s="2" t="s">
        <v>32</v>
      </c>
      <c r="H1" s="2" t="s">
        <v>210</v>
      </c>
      <c r="I1" s="2" t="s">
        <v>211</v>
      </c>
    </row>
    <row r="2" spans="1:9">
      <c r="A2" s="4" t="s">
        <v>212</v>
      </c>
      <c r="E2" s="8" t="n">
        <v>3076.78</v>
      </c>
      <c r="G2" s="8" t="n">
        <v>1148.23</v>
      </c>
    </row>
    <row r="3" spans="1:9">
      <c r="A3" s="4" t="s">
        <v>213</v>
      </c>
      <c r="B3" s="7" t="n">
        <v>1111440190</v>
      </c>
      <c r="E3" s="7" t="n">
        <v>1096725351</v>
      </c>
      <c r="G3" s="7" t="n">
        <v>14714839</v>
      </c>
    </row>
    <row r="4" spans="1:9">
      <c r="A4" s="4" t="s">
        <v>214</v>
      </c>
      <c r="C4" s="7" t="n">
        <v>135353595</v>
      </c>
      <c r="F4" s="7" t="n">
        <v>134607790</v>
      </c>
      <c r="H4" s="7" t="n">
        <v>745805</v>
      </c>
    </row>
    <row r="5" spans="1:9">
      <c r="A5" s="4" t="s">
        <v>215</v>
      </c>
      <c r="C5" s="7" t="n">
        <v>-130139089</v>
      </c>
      <c r="F5" s="7" t="n">
        <v>-129863543</v>
      </c>
      <c r="H5" s="7" t="n">
        <v>-275546</v>
      </c>
    </row>
    <row r="6" spans="1:9">
      <c r="A6" s="4" t="s">
        <v>201</v>
      </c>
      <c r="B6" s="5" t="n">
        <v>-25955315</v>
      </c>
      <c r="E6" s="5" t="n">
        <v>-25743998</v>
      </c>
      <c r="G6" s="5" t="n">
        <v>-211317</v>
      </c>
    </row>
    <row r="7" spans="1:9">
      <c r="A7" s="4" t="s">
        <v>216</v>
      </c>
      <c r="B7" s="7" t="n">
        <v>1090699381</v>
      </c>
      <c r="E7" s="7" t="n">
        <v>1075725600</v>
      </c>
      <c r="G7" s="7" t="n">
        <v>14973781</v>
      </c>
    </row>
    <row r="8" spans="1:9">
      <c r="A8" s="4" t="s">
        <v>213</v>
      </c>
      <c r="B8" s="6" t="n">
        <v>369267.7373</v>
      </c>
      <c r="E8" s="6" t="n">
        <v>356452.4588</v>
      </c>
      <c r="G8" s="6" t="n">
        <v>12815.2785</v>
      </c>
    </row>
    <row r="9" spans="1:9">
      <c r="A9" s="4" t="s">
        <v>216</v>
      </c>
      <c r="B9" s="6" t="n">
        <v>371208.4063</v>
      </c>
      <c r="E9" s="6" t="n">
        <v>357997.9468</v>
      </c>
      <c r="G9" s="6" t="n">
        <v>13210.4595</v>
      </c>
    </row>
    <row r="10" spans="1:9">
      <c r="A10" s="4" t="s">
        <v>217</v>
      </c>
      <c r="C10" s="6" t="n">
        <v>44385.664</v>
      </c>
      <c r="F10" s="6" t="n">
        <v>43748.022</v>
      </c>
      <c r="H10" s="6" t="n">
        <v>637.6420000000001</v>
      </c>
    </row>
    <row r="11" spans="1:9">
      <c r="A11" s="4" t="s">
        <v>218</v>
      </c>
      <c r="C11" s="6" t="n">
        <v>-42444.995</v>
      </c>
      <c r="F11" s="6" t="n">
        <v>-42202.534</v>
      </c>
      <c r="H11" s="6" t="n">
        <v>-242.461</v>
      </c>
    </row>
    <row r="12" spans="1:9">
      <c r="A12" s="4" t="s">
        <v>212</v>
      </c>
      <c r="E12" s="8" t="n">
        <v>3004.84</v>
      </c>
      <c r="G12" s="8" t="n">
        <v>1133.48</v>
      </c>
    </row>
    <row r="13" spans="1:9">
      <c r="A13" s="4" t="s">
        <v>214</v>
      </c>
      <c r="C13" s="7" t="n">
        <v>88000830</v>
      </c>
      <c r="F13" s="7" t="n">
        <v>87337421</v>
      </c>
      <c r="H13" s="7" t="n">
        <v>663409</v>
      </c>
    </row>
    <row r="14" spans="1:9">
      <c r="A14" s="4" t="s">
        <v>215</v>
      </c>
      <c r="C14" s="7" t="n">
        <v>-173743088</v>
      </c>
      <c r="D14" s="7" t="n">
        <v>-1039843</v>
      </c>
      <c r="F14" s="7" t="n">
        <v>-173180117</v>
      </c>
      <c r="H14" s="7" t="n">
        <v>-562971</v>
      </c>
      <c r="I14" s="7" t="n">
        <v>-1039843</v>
      </c>
    </row>
    <row r="15" spans="1:9">
      <c r="A15" s="4" t="s">
        <v>201</v>
      </c>
      <c r="B15" s="7" t="n">
        <v>-6003529</v>
      </c>
      <c r="E15" s="7" t="n">
        <v>-6127946</v>
      </c>
      <c r="G15" s="7" t="n">
        <v>124417</v>
      </c>
    </row>
    <row r="16" spans="1:9">
      <c r="A16" s="4" t="s">
        <v>219</v>
      </c>
      <c r="B16" s="7" t="n">
        <v>997913751</v>
      </c>
      <c r="E16" s="7" t="n">
        <v>983754958</v>
      </c>
      <c r="G16" s="7" t="n">
        <v>14158793</v>
      </c>
    </row>
    <row r="17" spans="1:9">
      <c r="A17" s="4" t="s">
        <v>219</v>
      </c>
      <c r="B17" s="6" t="n">
        <v>342247.1463</v>
      </c>
      <c r="E17" s="6" t="n">
        <v>329826.9338</v>
      </c>
      <c r="G17" s="6" t="n">
        <v>12420.2125</v>
      </c>
    </row>
    <row r="18" spans="1:9">
      <c r="A18" s="4" t="s">
        <v>217</v>
      </c>
      <c r="C18" s="6" t="n">
        <v>29321.515</v>
      </c>
      <c r="F18" s="6" t="n">
        <v>28744.743</v>
      </c>
      <c r="H18" s="6" t="n">
        <v>576.772</v>
      </c>
    </row>
    <row r="19" spans="1:9">
      <c r="A19" s="4" t="s">
        <v>218</v>
      </c>
      <c r="C19" s="6" t="n">
        <v>-57410.573</v>
      </c>
      <c r="D19" s="6" t="n">
        <v>-872.202</v>
      </c>
      <c r="F19" s="6" t="n">
        <v>-56915.756</v>
      </c>
      <c r="H19" s="6" t="n">
        <v>-494.817</v>
      </c>
      <c r="I19" s="6" t="n">
        <v>-872.202</v>
      </c>
    </row>
    <row r="20" spans="1:9">
      <c r="A20" s="4" t="s">
        <v>212</v>
      </c>
      <c r="E20" s="8" t="n">
        <v>2982.64</v>
      </c>
      <c r="G20" s="8" t="n">
        <v>1139.98</v>
      </c>
    </row>
    <row r="21" spans="1:9">
      <c r="A21" s="4" t="s">
        <v>214</v>
      </c>
      <c r="C21" s="7" t="n">
        <v>34917405</v>
      </c>
      <c r="F21" s="7" t="n">
        <v>33736567</v>
      </c>
      <c r="H21" s="7" t="n">
        <v>1180838</v>
      </c>
    </row>
    <row r="22" spans="1:9">
      <c r="A22" s="4" t="s">
        <v>215</v>
      </c>
      <c r="C22" s="7" t="n">
        <v>-199782666</v>
      </c>
      <c r="D22" s="7" t="n">
        <v>-1274988</v>
      </c>
      <c r="F22" s="7" t="n">
        <v>-198980126</v>
      </c>
      <c r="H22" s="7" t="n">
        <v>-802540</v>
      </c>
      <c r="I22" s="7" t="n">
        <v>-1274988</v>
      </c>
    </row>
    <row r="23" spans="1:9">
      <c r="A23" s="4" t="s">
        <v>201</v>
      </c>
      <c r="B23" s="7" t="n">
        <v>-33240575</v>
      </c>
      <c r="E23" s="7" t="n">
        <v>-32973626</v>
      </c>
      <c r="G23" s="7" t="n">
        <v>-266949</v>
      </c>
    </row>
    <row r="24" spans="1:9">
      <c r="A24" s="4" t="s">
        <v>220</v>
      </c>
      <c r="B24" s="7" t="n">
        <v>798532927</v>
      </c>
      <c r="E24" s="7" t="n">
        <v>785537773</v>
      </c>
      <c r="G24" s="7" t="n">
        <v>12995154</v>
      </c>
    </row>
    <row r="25" spans="1:9">
      <c r="A25" s="4" t="s">
        <v>220</v>
      </c>
      <c r="B25" s="6" t="n">
        <v>283624.9493</v>
      </c>
      <c r="E25" s="6" t="n">
        <v>272051.1558</v>
      </c>
      <c r="G25" s="6" t="n">
        <v>11573.7935</v>
      </c>
    </row>
    <row r="26" spans="1:9">
      <c r="A26" s="4" t="s">
        <v>217</v>
      </c>
      <c r="C26" s="6" t="n">
        <v>12757.71</v>
      </c>
      <c r="F26" s="6" t="n">
        <v>11683.089</v>
      </c>
      <c r="H26" s="6" t="n">
        <v>1074.621</v>
      </c>
    </row>
    <row r="27" spans="1:9">
      <c r="A27" s="4" t="s">
        <v>218</v>
      </c>
      <c r="C27" s="6" t="n">
        <v>-70201.795</v>
      </c>
      <c r="D27" s="6" t="n">
        <v>-1178.112</v>
      </c>
      <c r="F27" s="6" t="n">
        <v>-69458.867</v>
      </c>
      <c r="H27" s="6" t="n">
        <v>-742.928</v>
      </c>
      <c r="I27" s="6" t="n">
        <v>-1178.112</v>
      </c>
    </row>
    <row r="28" spans="1:9">
      <c r="A28" s="4" t="s">
        <v>212</v>
      </c>
      <c r="E28" s="8" t="n">
        <v>2887.46</v>
      </c>
      <c r="G28" s="8" t="n">
        <v>1122.8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8T13:33:06Z</dcterms:created>
  <dcterms:modified xmlns:dcterms="http://purl.org/dc/terms/" xmlns:xsi="http://www.w3.org/2001/XMLSchema-instance" xsi:type="dcterms:W3CDTF">2018-03-28T13:33:06Z</dcterms:modified>
</cp:coreProperties>
</file>